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CUSTOMER CONCENTRATION" sheetId="8" r:id="rId8"/>
    <s:sheet name="TRANSACTIONS WITH RELATED PARTI" sheetId="9" r:id="rId9"/>
    <s:sheet name="ACQUISITIONS" sheetId="10" r:id="rId10"/>
    <s:sheet name="FAIR VALUE" sheetId="11" r:id="rId11"/>
    <s:sheet name="AVAILABLE FOR SALE SECURITIES -" sheetId="12" r:id="rId12"/>
    <s:sheet name="ACCOUNTS RECEIVABLE, NET" sheetId="13" r:id="rId13"/>
    <s:sheet name="PREPAID EXPENSES AND OTHER CURR" sheetId="14" r:id="rId14"/>
    <s:sheet name="PREMISES AND EQUIPMENT, NET" sheetId="15" r:id="rId15"/>
    <s:sheet name="GOODWILL AND INTANGIBLE ASSETS," sheetId="16" r:id="rId16"/>
    <s:sheet name="OTHER ASSETS" sheetId="17" r:id="rId17"/>
    <s:sheet name="ACCOUNTS PAYABLE, ACCRUED EXPEN" sheetId="18" r:id="rId18"/>
    <s:sheet name="LONG-TERM DEBT" sheetId="19" r:id="rId19"/>
    <s:sheet name="OTHER NON-CURRENT LIABILITIES" sheetId="20" r:id="rId20"/>
    <s:sheet name="SHAREHOLDERS_ EQUITY AND SHARE-" sheetId="21" r:id="rId21"/>
    <s:sheet name="COST OF REVENUE" sheetId="22" r:id="rId22"/>
    <s:sheet name="SELLING, GENERAL AND ADMINISTRA" sheetId="23" r:id="rId23"/>
    <s:sheet name="OTHER INCOME (EXPENSE), NET" sheetId="24" r:id="rId24"/>
    <s:sheet name="EARNINGS PER SHARE" sheetId="25" r:id="rId25"/>
    <s:sheet name="COMMITMENTS, CONTINGENCIES AND " sheetId="26" r:id="rId26"/>
    <s:sheet name="SEGMENT REPORTING" sheetId="27" r:id="rId27"/>
    <s:sheet name="SUBSEQUENT EVENT" sheetId="28" r:id="rId28"/>
    <s:sheet name="ORGANIZATION AND BASIS OF PRE29" sheetId="29" r:id="rId29"/>
    <s:sheet name="CUSTOMER CONCENTRATION (Tables)" sheetId="30" r:id="rId30"/>
    <s:sheet name="ACQUISITIONS (Tables)" sheetId="31" r:id="rId31"/>
    <s:sheet name="FAIR VALUE (Tables)" sheetId="32" r:id="rId32"/>
    <s:sheet name="ACCOUNTS RECEIVABLE, NET (Table" sheetId="33" r:id="rId33"/>
    <s:sheet name="PREPAID EXPENSES AND OTHER CU34" sheetId="34" r:id="rId34"/>
    <s:sheet name="PREMISES AND EQUIPMENT, NET (Ta" sheetId="35" r:id="rId35"/>
    <s:sheet name="GOODWILL AND INTANGIBLE ASSET36" sheetId="36" r:id="rId36"/>
    <s:sheet name="OTHER ASSETS (Tables)" sheetId="37" r:id="rId37"/>
    <s:sheet name="ACCOUNTS PAYABLE, ACCRUED EXP38" sheetId="38" r:id="rId38"/>
    <s:sheet name="LONG-TERM DEBT (Tables)" sheetId="39" r:id="rId39"/>
    <s:sheet name="OTHER NON-CURRENT LIABILITIES (" sheetId="40" r:id="rId40"/>
    <s:sheet name="SHAREHOLDERS_ EQUITY AND SHAR41" sheetId="41" r:id="rId41"/>
    <s:sheet name="COST OF REVENUE (Tables)" sheetId="42" r:id="rId42"/>
    <s:sheet name="SELLING, GENERAL AND ADMINIST43" sheetId="43" r:id="rId43"/>
    <s:sheet name="OTHER INCOME (EXPENSE), NET (Ta" sheetId="44" r:id="rId44"/>
    <s:sheet name="EARNINGS PER SHARE (Tables)" sheetId="45" r:id="rId45"/>
    <s:sheet name="SEGMENT REPORTING (Tables)" sheetId="46" r:id="rId46"/>
    <s:sheet name="ORGANIZATION AND BASIS OF PRE47" sheetId="47" r:id="rId47"/>
    <s:sheet name="CUSTOMER CONCENTRATION (Details" sheetId="48" r:id="rId48"/>
    <s:sheet name="CUSTOMER CONCENTRATION CUSTOMER" sheetId="49" r:id="rId49"/>
    <s:sheet name="TRANSACTIONS WITH RELATED PAR50" sheetId="50" r:id="rId50"/>
    <s:sheet name="ACQUISITIONS (Details )" sheetId="51" r:id="rId51"/>
    <s:sheet name="ACQUISITIONS (Details 2)" sheetId="52" r:id="rId52"/>
    <s:sheet name="FAIR VALUE (Details)" sheetId="53" r:id="rId53"/>
    <s:sheet name="FAIR VALUE (Details 2)" sheetId="54" r:id="rId54"/>
    <s:sheet name="AVAILABLE FOR SALE SECURITIES55" sheetId="55" r:id="rId55"/>
    <s:sheet name="ACCOUNTS RECEIVABLE, NET (Detai" sheetId="56" r:id="rId56"/>
    <s:sheet name="PREPAID EXPENSES AND OTHER CU57" sheetId="57" r:id="rId57"/>
    <s:sheet name="PREMISES AND EQUIPMENT, NET (De" sheetId="58" r:id="rId58"/>
    <s:sheet name="GOODWILL AND INTANGIBLE ASSET59" sheetId="59" r:id="rId59"/>
    <s:sheet name="GOODWILL AND INTANGIBLE ASSET60" sheetId="60" r:id="rId60"/>
    <s:sheet name="OTHER ASSETS (Details)" sheetId="61" r:id="rId61"/>
    <s:sheet name="ACCOUNTS PAYABLE, ACCRUED EXP62" sheetId="62" r:id="rId62"/>
    <s:sheet name="ACCOUNTS PAYABLE, ACCRUED EXP63" sheetId="63" r:id="rId63"/>
    <s:sheet name="LONG-TERM DEBT (Details)" sheetId="64" r:id="rId64"/>
    <s:sheet name="OTHER NON-CURRENT LIABILITIES65" sheetId="65" r:id="rId65"/>
    <s:sheet name="SHAREHOLDERS_ EQUITY AND SHAR66" sheetId="66" r:id="rId66"/>
    <s:sheet name="SHAREHOLDERS_ EQUITY AND SHAR67" sheetId="67" r:id="rId67"/>
    <s:sheet name="COST OF REVENUE (Details)" sheetId="68" r:id="rId68"/>
    <s:sheet name="SELLING, GENERAL AND ADMINIST69" sheetId="69" r:id="rId69"/>
    <s:sheet name="OTHER INCOME (EXPENSE), NET (De" sheetId="70" r:id="rId70"/>
    <s:sheet name="EARNINGS PER SHARE (Details)" sheetId="71" r:id="rId71"/>
    <s:sheet name="COMMITMENTS, CONTINGENCIES AN72" sheetId="72" r:id="rId72"/>
    <s:sheet name="SEGMENT REPORTING (Details)" sheetId="73" r:id="rId73"/>
    <s:sheet name="SEGMENT REPORTING (Details 2)" sheetId="74" r:id="rId74"/>
    <s:sheet name="SUBSEQUENT EVENT (Details)" sheetId="75" r:id="rId75"/>
  </s:sheets>
  <s:definedNames/>
  <s:calcPr calcId="124519" calcMode="auto" fullCalcOnLoad="1"/>
</s:workbook>
</file>

<file path=xl/sharedStrings.xml><?xml version="1.0" encoding="utf-8"?>
<sst xmlns="http://schemas.openxmlformats.org/spreadsheetml/2006/main" uniqueCount="646">
  <si>
    <t>Document and Entity Information - shares</t>
  </si>
  <si>
    <t>6 Months Ended</t>
  </si>
  <si>
    <t>Jun. 30, 2015</t>
  </si>
  <si>
    <t>Jul. 20, 2015</t>
  </si>
  <si>
    <t>Document and Entity Information</t>
  </si>
  <si>
    <t>Entity Registrant Name</t>
  </si>
  <si>
    <t>Altisource Portfolio Solutions S.A.</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 net</t>
  </si>
  <si>
    <t>Prepaid expenses and other current assets</t>
  </si>
  <si>
    <t>Deferred tax assets, net</t>
  </si>
  <si>
    <t>Total current assets</t>
  </si>
  <si>
    <t>Premises and equipment, net</t>
  </si>
  <si>
    <t>Goodwill</t>
  </si>
  <si>
    <t>Intangible assets, net</t>
  </si>
  <si>
    <t>Other assets</t>
  </si>
  <si>
    <t>Total assets</t>
  </si>
  <si>
    <t>Current liabilities:</t>
  </si>
  <si>
    <t>Accounts payable and accrued expenses</t>
  </si>
  <si>
    <t>Current portion of long-term debt</t>
  </si>
  <si>
    <t>Deferred revenue</t>
  </si>
  <si>
    <t>Other current liabilities</t>
  </si>
  <si>
    <t>Total current liabilities</t>
  </si>
  <si>
    <t>Long-term debt, less current portion</t>
  </si>
  <si>
    <t>Deferred tax liabilities, net</t>
  </si>
  <si>
    <t>Other non-current liabilities</t>
  </si>
  <si>
    <t>Commitments, contingencies and regulatory matters (Note 20)</t>
  </si>
  <si>
    <t>Equity:</t>
  </si>
  <si>
    <t>Common stock ($1.00 par value; 25,413 shares authorized and issued and 18,737 outstanding as of June 30, 2015; 25,413 shares authorized and issued and 20,279 outstanding as of December 31, 2014)</t>
  </si>
  <si>
    <t>Additional paid-in capital</t>
  </si>
  <si>
    <t>Retained earnings</t>
  </si>
  <si>
    <t>Treasury stock, at cost (6,676 shares as of June 30, 2015 and 5,134 shares as of December 31, 2014)</t>
  </si>
  <si>
    <t>Altisource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Jun. 30, 2014</t>
  </si>
  <si>
    <t>Income Statement [Abstract]</t>
  </si>
  <si>
    <t>Revenue</t>
  </si>
  <si>
    <t>Cost of revenue</t>
  </si>
  <si>
    <t>Gross profit</t>
  </si>
  <si>
    <t>Selling, general and administrative expenses</t>
  </si>
  <si>
    <t>Income from operations</t>
  </si>
  <si>
    <t>Other income (expense), net:</t>
  </si>
  <si>
    <t>Interest expense</t>
  </si>
  <si>
    <t>Other than temporary impairment loss on HLSS equity securities</t>
  </si>
  <si>
    <t>Gain on sale of and dividends from HLSS equity securities</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usd per share)</t>
  </si>
  <si>
    <t>Diluted (in usd per share)</t>
  </si>
  <si>
    <t>Weighted average shares outstanding:</t>
  </si>
  <si>
    <t>Basic (in shares)</t>
  </si>
  <si>
    <t>Diluted (in shares)</t>
  </si>
  <si>
    <t>Transactions with related parties included above:</t>
  </si>
  <si>
    <t>CONDENSED CONSOLIDATED STATEMENTS OF EQUITY - USD ($) shares in Thousands, $ in Thousands</t>
  </si>
  <si>
    <t>Total</t>
  </si>
  <si>
    <t>Common stock</t>
  </si>
  <si>
    <t>Treasury stock, at cost</t>
  </si>
  <si>
    <t>Balance at Dec. 31, 2013</t>
  </si>
  <si>
    <t>Balance (in shares) at Dec. 31, 2013</t>
  </si>
  <si>
    <t>Increase (Decrease) in Equity</t>
  </si>
  <si>
    <t>Distributions to non-controlling interest holders</t>
  </si>
  <si>
    <t>Share-based compensation expense</t>
  </si>
  <si>
    <t>Exercise of stock options</t>
  </si>
  <si>
    <t>Repurchase of shares</t>
  </si>
  <si>
    <t>Balance at Jun. 30, 2014</t>
  </si>
  <si>
    <t>Balance (in shares) at Jun. 30, 2014</t>
  </si>
  <si>
    <t>Balance at Dec. 31, 2014</t>
  </si>
  <si>
    <t>Balance (in shares) at Dec. 31, 2014</t>
  </si>
  <si>
    <t>Balance at Jun. 30, 2015</t>
  </si>
  <si>
    <t>Balance (in shares) at Jun. 30, 2015</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Goodwill impairment</t>
  </si>
  <si>
    <t>Change in the fair value of acquisition related contingent consideration</t>
  </si>
  <si>
    <t>Bad debt expense</t>
  </si>
  <si>
    <t>Gain on early extinguishment of debt</t>
  </si>
  <si>
    <t>Amortization of debt discount</t>
  </si>
  <si>
    <t>Amortization of debt issuance costs</t>
  </si>
  <si>
    <t>Deferred income taxes</t>
  </si>
  <si>
    <t>Loss on disposal of fixed assets</t>
  </si>
  <si>
    <t>Changes in operating assets and liabilities:</t>
  </si>
  <si>
    <t>Accounts receivable</t>
  </si>
  <si>
    <t>Other current and non-current liabilities</t>
  </si>
  <si>
    <t>Net cash provided by operating activities</t>
  </si>
  <si>
    <t>Cash flows from investing activities:</t>
  </si>
  <si>
    <t>Additions to premises and equipment</t>
  </si>
  <si>
    <t>Purchase of HLSS equity securities</t>
  </si>
  <si>
    <t>Proceeds received from sale of and dividends from HLSS equity securities</t>
  </si>
  <si>
    <t>Other investing activities</t>
  </si>
  <si>
    <t>Net cash used in investing activities</t>
  </si>
  <si>
    <t>Cash flows from financing activities:</t>
  </si>
  <si>
    <t>Repayment of long-term debt</t>
  </si>
  <si>
    <t>Proceeds from stock option exercises</t>
  </si>
  <si>
    <t>Purchase of treasury stock</t>
  </si>
  <si>
    <t>Distributions to non-controlling interests</t>
  </si>
  <si>
    <t>Net cash used in financing activities</t>
  </si>
  <si>
    <t>Net de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Decrease in payables for purchases of premises and equipment</t>
  </si>
  <si>
    <t>Noncash Investing and Financing Activities Increase (Decrease) in Acquisition of Business Subsequent Working Capital Adjustment</t>
  </si>
  <si>
    <t>ORGANIZATION AND BASIS OF PRESENTATION</t>
  </si>
  <si>
    <t>Organization, Consolidation and Presentation of Financial Statements [Abstract]</t>
  </si>
  <si>
    <t>ORGANIZATION AND BASIS OF PRESENTATION Description of Business Altisource Portfolio Solutions S.A., together with its subsidiaries (which may be referred to as “Altisource,” the “Company,” “we,” “us” or “our”), is a premier marketplace and transaction solutions provider for the real estate, mortgage and consumer debt industries. Altisource’s proprietary business processes, vendor and electronic payment management software and behavioral science-based analytics improve outcomes for marketplace participants. We are incorporated under the laws of Luxembourg and are publicly traded on the NASDAQ Global Select Market under the symbol “ASPS.” We conduct our operations through three reportable segments: Mortgage Services, Financial Services and Technology Services. In addition, we report our corporate related expenditures and eliminations separately (see Note 21 for a description of our business segments). Basis of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and inter-segment transactions and accounts have been eliminated in consolidation. Certain prior year amounts reported by the Mortgage Services and Technology Services segments have been reclassified to conform with the current year presentation. The Mortgage Partnership of America, L.L.C. (“MPA”), a wholly-owned subsidiary of Altisource, serves as the manager of Best Partners Mortgage Cooperative, Inc. doing business as the Lenders One ® mortgage cooperative (“Lenders One”). MPA provides services to Lenders One under a management agreement that ends on December 31, 2025. The management agreement between MPA and Lenders One, pursuant to which MPA is the management company of Lenders One, represents a variable interest in a variable interest entity. MPA is the primary beneficiary of Lenders One as it has the power to direct the activities that most significantly impact Lenders One’s economic performance and the right to receive benefits from Lenders One. As a result, Lenders One is presented in the accompanying condensed consolidated financial statements on a consolidated basis with the interests of the members reflected as non-controlling interests. As of June 30, 2015 , Lenders One had total assets of $3.1 million and total liabilities of $1.8 million . As of December 31, 2014 , Lenders One had total assets of $7.7 million and total liabilities of $6.7 million . In September 2014, Best Partners Mortgage Brokers Cooperative, Inc. was launched, doing business as the Wholesale One ™ Mortgage Cooperative (“Wholesale One”), for the wholesale mortgage industry. Wholesale One assists mortgage brokers and other third party originators with tools to improve their businesses. In April 2015, Best Partners Residential Investor Cooperative, Inc. was launched, doing business as the Residential Investor One ™ cooperative (“Residential Investor One”). Residential Investor One was formed to deliver savings and efficiencies to individual and institutional residential real estate investors. MPA provides services to both Wholesale One and Residential Investor One under management agreements that end on July 8, 2039 (with automatic renewals for three successive five year periods) and March 12, 2040 (with automatic renewals for three successive five year periods), respectively. Such management agreements between MPA and the respective cooperative, together with the membership agreements that each of the members sign with the respective cooperative upon joining, represent variable interests in variable interest entities. MPA is the primary beneficiary of Wholesale One and Residential Investor One as it has the power to direct the activities that most significantly impact the economic performance of Wholesale One and Residential Investor One and the right to receive benefits from Wholesale One and Residential Investor One. As a result, Wholesale One and Residential Investor One are presented in the accompanying condensed consolidated financial statements on a consolidated basis with the interests of the members reflected as non-controlling interests. Neither Wholesale One nor Residential Investor One has commenced significant operations as of June 30, 2015 . These interim condensed consolidated financial statements should be read in conjunction with the consolidated financial statements and notes thereto contained in our Form 10-K for the year ended December 31, 2014 , filed with the SEC on March 2, 2015, which contains a summary of our significant accounting policies. Certain footnote detail in the Form 10-K is omitted from the information included herein.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ture Adoption of New Accounting Pronouncements In May 2014, Financial Accounting Standards Board (“FASB”) issued Accounting Standards Update (“ASU”) No. 2014-09, Revenue from Contracts with Customers . 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February 2015, FASB issued ASU No. 2015-02, Consolidation: Amendments to the Consolidation Analysis . This standard addresses the consolidation of certain legal entities relative to current requirements under GAAP of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standard will be effective for annual reporting periods beginning after December 15, 2015, including interim periods within that reporting period. Early adoption is permitted, including adoption in an interim period. If an entity early adopts the standard in an interim period, any adjustments should be reflected as of the beginning of the year that includes that interim period. The Company is currently evaluating the impact this new guidance may have on its results of operations and financial position. In April 2015, FASB issued ASU No. 2015-03, Interest-Imputation of Interest (Subtopic 835-30): Simplifying the Presentation of Debt Issuance Costs . This revised standard changes the presentation of debt issuance costs in financial statements. Under the ASU, an entity presents such costs in the balance sheet as a direct deduction from the related debt liability rather than as an asset. This standard will be effective for annual reporting periods beginning after December 15, 2015, including interim periods within that reporting period. Early adoption is permitted for financial statements that have not been previously issued. The Company does not expect the adoption of this standard to have a material impact on its results of operations or financial position.</t>
  </si>
  <si>
    <t>CUSTOMER CONCENTRATION</t>
  </si>
  <si>
    <t>Risks and Uncertainties [Abstract]</t>
  </si>
  <si>
    <t>Customer Concentration</t>
  </si>
  <si>
    <t>CUSTOMER CONCENTRATION Ocwen Financial Corporation and its subsidiaries (“Ocwen”) is our largest customer. Ocwen purchases certain mortgage services and technology services from us under the terms of the master services agreements and amendments to the master services agreements (collectively, the “Service Agreements”) with terms extending through August 2025. The Service Agreements, among other things, contain a “most favored nation” provision and the parties to the Service Agreements have the right to renegotiate pricing. The Service Agreements also prohibit Ocwen from establishing fee-based businesses that would directly or indirectly compete with Altisource’s services with respect to the Homeward Residential, Inc. and Residential Capital, LLC portfolios. In addition, Ocwen purchases certain origination services from Altisource under an agreement that extends through January 2017. We settle amounts with Ocwen on a daily, weekly or monthly basis depending upon the nature of the service and when the service is provided. Revenue from Ocwen primarily consists of revenue earned directly from Ocwen and revenue earned from the loans serviced by Ocwen when Ocwen designates us as the service provider. Revenue from Ocwen as a percentage of segment and consolidated revenue was as follows: Three months ended Six months ended 2015 2014 2015 2014 Mortgage Services 62 % 65 % 63 % 67 % Financial Services 19 % 28 % 22 % 27 % Technology Services 57 % 41 % 52 % 39 % Consolidated revenue 59 % 59 % 59 % 60 % For the six months ended June 30, 2015 and 2014 , we generated revenue from Ocwen of $301.0 million and $319.8 million , respectively ( $159.6 million and $175.1 million for the second quarter of 2015 and 2014 , respectively). Services provided to Ocwen during such periods and reported in the Mortgage Services segment included real estate asset management and sales, residential property valuation, trustee management services, property inspection and preservation and insurance services. Services provided to Ocwen and reported in the Financial Services segment included charge-off mortgage collections. Services provided to Ocwen and reported in the Technology Services segment included IT infrastructure management and software applications including our software platforms. As of June 30, 2015 , accounts receivable from Ocwen totaled $42.1 million , $27.7 million of which is billed and $14.4 million of which is unbilled (see Note 7). We earn additional revenue related to the portfolios serviced by Ocwen when a party other than Ocwen selects Altisource as the service provider. For the six months ended June 30, 2015 and 2014 , we recognized revenue of $108.0 million and $133.1 million respectively ( $54.5 million and $78.4 million for the second quarter of 2015 and 2014 , respectively), related to the portfolios serviced by Ocwen when a party other than Ocwen selected Altisource as the service provider. These amounts are not included in arriving at revenue from Ocwen as a percentage of revenue in the table above.</t>
  </si>
  <si>
    <t>TRANSACTIONS WITH RELATED PARTIES</t>
  </si>
  <si>
    <t>Related Party Transactions [Abstract]</t>
  </si>
  <si>
    <t>TRANSACTIONS WITH RELATED PARTIES Through January 16, 2015, William C. Erbey served as our Chairman as well as the Executive Chairman of Ocwen and Chairman of each of Home Loan Servicing Solutions, Ltd. (“HLSS”), Altisource Residential Corporation (“Residential”) and Altisource Asset Management Corporation (“AAMC”). Effective January 16, 2015, Mr. Erbey stepped down as the Executive Chairman of Ocwen and Chairman of each of Altisource, HLSS, Residential and AAMC and is no longer a member of the Board of Directors for any of these companies. Consequently, these companies are no longer related parties of Altisource, as defined by FASB Accounting Standards Codification (“ASC”) Topic 850, Related Party Disclosures . The disclosures in this note are limited to the periods that each of Ocwen, HLSS, Residential and AAMC were related parties of Altisource. Ocwen Revenue For the six months ended June 30, 2014 and second quarter of 2014, we generated revenue from Ocwen of $319.8 million and $175.1 million , respectively. For the period from January 1, 2015 through January 16, 2015, we estimate that we generated revenue from Ocwen of $22.9 million . Services provided to Ocwen during such periods included real estate asset management and sales, residential property valuation, trustee management services, property inspection and preservation, insurance services, charge-off mortgage collections, IT infrastructure management and software applications including our software platforms. As of December 31, 2014 , accounts receivable from Ocwen totaled $37.4 million , $22.8 million of which is billed and $14.6 million of which is unbilled (see Note 7). We record revenue we earn from Ocwen under the Service Agreements at rates we believe to be comparable market rates as we believe they are consistent with the fees we charge to other customers and/or fees charged by our competitors for comparable services. Cost of Revenue and Selling, General and Administrative Expenses At times, we use Ocwen’s contractors and/or employees to support Altisource related services. Ocwen generally bills us for these contractors and/or employees based on their fully-allocated cost. Additionally, through March 31, 2015, we purchased certain data relating to Ocwen’s servicing portfolio in connection with a Data Access and Services Agreement. Based upon our previously provided notice, the Data Access and Services Agreement was terminated effective March 31, 2015. For the six months ended June 30, 2014 and second quarter of 2014 , Ocwen billed us $16.8 million and $9.6 million , respectively, for these items. For the period from January 1, 2015 through January 16, 2015, we estimate that we incurred $1.9 million of expenses related to these items. These amounts are reflected as a component of cost of revenue in the condensed consolidated statements of operations. We provide certain other services to Ocwen and Ocwen provides certain other services to us in connection with Support Services Agreements. Prior to January 1, 2015, these services included such areas as human resources, vendor management, vendor oversight, corporate services, facilities related services, quality assurance, quantitative analytics, tax and treasury. Billings for these services were generally based on the fully-allocated cost of providing the service based on an estimate of the time and expense of providing the service or estimates thereof. For the six months ended June 30, 2014 and the second quarter of 2014, we billed Ocwen $2.2 million and $1.2 million , respectively, for these items. In addition, for the six months ended June 30, 2014 and the second quarter of 2014 , Ocwen billed us $2.4 million and $1.2 million , respectively, for these items. Of the January 2015 billings to Ocwen, we estimate that $0.1 million relates to the period from January 1, 2015 through January 16, 2015. Of the January 2015 billings from Ocwen, we estimate that $0.3 million relates to the period from January 1, 2015 through January 16, 2015. These amounts are reflected as a component of selling, general and administrative expenses in the condensed consolidated statements of operations. As of December 31, 2014 , accounts payable and accrued expenses payable to Ocwen totaled $11.6 million (see Note 12). HLSS Prior to April 2015, HLSS was a publicly traded company whose primary objective was the acquisition of mortgage servicing rights and related servicing advances, loans held for investment and other residential mortgage related assets. We provided HLSS certain finance, human resources, tax and facilities services and sold information technology services to HLSS under a support services agreement. For the six months ended June 30, 2014 and second quarter of 2014 , we billed HLSS $0.4 million and $0.2 million , respectively. These amounts are immaterial for the period from January 1, 2015 through January 16, 2015. These amounts are reflected as a reduction of selling, general and administrative expenses in the condensed consolidated statements of operations. As of December 31, 2014 , accounts receivable from HLSS was $0.1 million (see Note 7). Residential and AAMC Residential and AAMC were separated from Altisource on December 21, 2012 and their equity was distributed to our shareholders on December 24, 2012, and they are each separate publicly traded companies. Residential is engaged in the acquisition and ownership of single family rental assets. Their primary sourcing strategy to acquire these assets includes purchase of sub-performing and non-performing mortgages as well as single family homes at or following the foreclosure sale. They pursue opportunities to acquire single family rental assets throughout the United States as long as such assets meet their desired property characteristics and provide acceptable long term returns. AAMC’s primary business is to provide asset management and certain corporate governance services to institutional investors. Currently, its primary client is Residential. For purposes of governing certain ongoing relationships between Altisource, Residential and AAMC, we entered into certain agreements with Residential and AAMC. We have agreements, which extend through 2027, to provide Residential with renovation management, lease management, property management and real estate owned asset management services. In addition, we have agreements with Residential and AAMC to provide services such as finance, human resources, facilities, technology and insurance risk management. Further, we have separate agreements for certain services related to income tax matters, trademark licenses and technology products and services. For the six months ended June 30, 2014 and the second quarter of 2014 , we generated revenue from Residential of $4.7 million and $3.9 million , respectively, under these services agreements. For the period from January 1, 2015 through January 16, 2015, we estimate that we generated revenue from Residential of $1.0 million . These amounts are reflected in revenue in the condensed consolidated statements of operations. This excludes revenue from services we provide to Residential’s loans serviced by Ocwen where we are retained by Ocwen. That revenue is included in Ocwen related party revenue for the six months ended June 30, 2014 and the second quarter of 2014 . As of December 31, 2014 , accounts receivable from Residential was $11.3 million (see Note 7). For the six months ended June 30, 2014 and the second quarter of 2014 , we billed AAMC $0.6 million and $0.3 million , respectively, under these services agreements. Of these amounts, less than $0.1 million in each period is reflected in revenue in the condensed consolidated statements of operations. For the six months ended June 30, 2014 and the second quarter of 2014 , $0.5 million and $0.3 million , respectively, is reflected as a component of selling, general and administrative expenses in the condensed consolidated statements of operations. These amounts are immaterial for the period from January 1, 2015 through January 16, 2015. As of December 31, 2014 , accounts receivable from AAMC was $0.1 million (see Note 7).</t>
  </si>
  <si>
    <t>ACQUISITIONS</t>
  </si>
  <si>
    <t>Business Combinations [Abstract]</t>
  </si>
  <si>
    <t>ACQUISITIONS Mortgage Builder Acquisition On September 12, 2014, we acquired certain assets and assumed certain liabilities of Mortgage Builder Software, Inc. (“Mortgage Builder”) pursuant to a Purchase and Sale Agreement dated July 18, 2014 (the “Purchase and Sale Agreement”). Mortgage Builder is a provider of residential mortgage loan origination and servicing software systems. Pursuant to the terms of the Purchase and Sale Agreement, we paid $15.7 million at closing in cash (net of closing working capital adjustments). Additionally, the Purchase and Sale Agreement provides for the payment of up to $7.0 million in potential additional consideration (the “MB Earn-Out”) based on Adjusted Revenue (as defined in the Purchase and Sale Agreement) in the three consecutive 12-month periods following closing. At closing, we estimated the fair value of the MB Earn-Out to be $1.6 million determined based on the present value of future estimated MB Earn-Out payments. The Mortgage Builder acquisition is not material in relation to the Company’s results of operations or financial position. The preliminary allocation of the purchase price is as follows: (in thousands) Cash $ 726 Accounts receivable, net 1,120 Prepaid expenses 38 Premises and equipment, net 553 Software 1,509 Trademarks and trade names 209 Customer relationship 4,824 Goodwill 9,135 18,114 Accounts payable and accrued expenses (881 ) Purchase price $ 17,233 Owners Acquisition On November 21, 2014, we acquired certain assets and assumed certain liabilities of Owners Advantage, LLC (“Owners”). Owners is a self-directed online real estate marketplace. We paid $19.8 million at closing in cash plus contingent consideration of up to an additional $7.0 million over two years (“Owners Earn Out”), based on Adjusted Revenue (as defined in the purchase agreement). At closing, we estimated the fair value of the Owners Earn Out to be $1.9 million determined based on the present value of future estimated Owners Earn Out payments. The Owners acquisition is not material in relation to the Company’s results of operations or financial position. The preliminary allocation of the purchase price is as follows: (in thousands) Accounts receivable, net $ 41 Prepaid expenses 32 Software 501 Trademarks and trade names 1,431 Goodwill 19,775 21,780 Accounts payable (41 ) Purchase price $ 21,739</t>
  </si>
  <si>
    <t>FAIR VALUE</t>
  </si>
  <si>
    <t>Fair Value Disclosures [Abstract]</t>
  </si>
  <si>
    <t>Fair Value</t>
  </si>
  <si>
    <t>FAIR VALUE Fair Value Measurements on a Recurring Basis In accordance with FASB ASC Topic 805, Business Combinations , the liability for contingent consideration is reflected at fair value and adjusted each reporting period with the change in fair value recognized in earnings. Liabilities for acquisition related contingent consideration were recorded in connection with the acquisitions of Equator, LLC (“Equator”) in 2013 and Mortgage Builder and Owners in 2014 . As of June 30, 2015 and December 31, 2014 , the fair value of acquisition related contingent consideration was $3.8 million and $11.6 million , respectively (see Note 14). We measure the liabilities for acquisition related contingent consideration using Level 3 inputs as they are determined based on the present value of future estimated payments, which included sensitivities pertaining to discount rates and financial projections. In the second quarter of 2015 , we paid the former owners of Equator $0.5 million to extinguish any liability for Equator related contingent consideration (“Equator Earn Out”). In connection with this settlement, we reduced the liability for the Equator Earn Out to $0 and recognized a $7.6 million increase in earnings. This is reflected as a reduction in selling, general and administrative expenses in the condensed consolidated statements of operations (see Note 17). During the second quarter of 2014 , the fair value of the Equator Earn Out was reduced by $37.9 million with a corresponding increase in earnings based on management’s revised estimates that expected earnings of Equator were lower than projected at the time of acquisition. The reduction in fair value was recorded in the second quarter of 2014 and is reflected as a reduction of selling, general and administrative expenses in the condensed consolidated statements of operations (see Note 17). There were no transfers between different levels during the periods presented. Fair Value of Financial Instruments The following table presents the carrying amount and estimated fair value of financial instruments held by the Company at June 30, 2015 and December 31, 2014 that are not carried at fair value. The fair values are estimated using market information and what the Company believes to be appropriate valuation methodologies under GAAP: June 30, 2015 December 31, 2014 (in thousands) Carrying amount Fair value Carrying amount Fair value Level 1 Level 2 Level 3 Level 1 Level 2 Level 3 Cash and cash equivalents $ 130,079 $ 130,079 $ — $ — $ 161,361 $ 161,361 $ — $ — Restricted cash 3,026 3,026 — — 3,022 3,022 — — Long-term debt 572,571 — 511,020 — 591,543 — 467,319 — Our financial assets and liabilities primarily include cash and cash equivalents, restricted cash and long-term debt. Cash and cash equivalents and restricted cash are carried at amounts that approximate their fair value due to the short-term nature of these instruments and were measured using Level 1 inputs. The fair value of our long-term debt is based on quoted market prices. We do not believe that there is an active market for our debt, based on the frequency of trading. Therefore, the quoted prices are considered Level 2 inputs.</t>
  </si>
  <si>
    <t>AVAILABLE FOR SALE SECURITIES - INVESTMENT IN HLSS</t>
  </si>
  <si>
    <t>Investments, Debt and Equity Securities [Abstract]</t>
  </si>
  <si>
    <t>AVAILABLE FOR SALE SECURITIES - INVESTMENT IN HLSS From March 10, 2015 to March 17, 2015, we purchased 1.6 million shares of HLSS common stock in the open market for $30.0 million ( 1,613,125 shares at an average price per share of $18.58 ). This investment was classified as available for sale. Unrealized gains and losses on available for sale securities are reflected in other comprehensive income, unless there is an impairment that is other than temporary. In the event that a decline in market value is other than temporary, we record a charge to earnings and a new cost basis in the investment is established. On April 6, 2015, HLSS completed the sale of substantially all of its assets to New Residential Investment Corp. (“NRZ”) and adopted a plan of complete liquidation and dissolution. Accordingly, we determined that our investment in HLSS was other than temporarily impaired and we recognized an other than temporary impairment loss on HLSS equity securities of $3.3 million during the three months ended March 31, 2015. This amount reflected the difference between the cost and fair value of the HLSS equity securities as of March 31, 2015 (based on 1,613,125 shares at $16.54 per share). During April 2015, we received liquidating dividends and other dividends from HLSS totaling $20.4 million . Between April 22, 2015 and April 29, 2015, we sold all of our 1.6 million shares of HLSS common stock in the open market for $7.7 million ( 1,613,125 shares at an average price per share of $4.75 ). As a result of these transactions, we recognized a net loss of $1.9 million for the six months ended June 30, 2015 ( no comparative amount for the six months ended June 30, 2014 ) and a gain of $1.4 million for the second quarter of 2015 ( no comparative amount for the second quarter of 2014 ) in connection with our investment in HLSS.</t>
  </si>
  <si>
    <t>ACCOUNTS RECEIVABLE, NET</t>
  </si>
  <si>
    <t>Receivables [Abstract]</t>
  </si>
  <si>
    <t>ACCOUNTS RECEIVABLE, NET Accounts receivable, net consists of the following: (in thousands) June 30, December 31, Billed $ 75,896 $ 73,532 Unbilled 65,407 61,326 141,303 134,858 Less: allowance for doubtful accounts (24,537 ) (22,675 ) Total $ 116,766 $ 112,183 Unbilled receivables consist primarily of asset management and default management services for which we recognize revenues over the service delivery period but bill following completion of the service. We also include in unbilled receivables amounts that are earned during a month and billed in the following month.</t>
  </si>
  <si>
    <t>PREPAID EXPENSES AND OTHER CURRENT ASSETS</t>
  </si>
  <si>
    <t>Deferred Costs, Capitalized, Prepaid, and Other Assets Disclosure [Abstract]</t>
  </si>
  <si>
    <t>PREPAID EXPENSES AND OTHER CURRENT ASSETS Prepaid expenses and other current assets consist of the following: (in thousands) June 30, December 31, Maintenance agreements, current portion $ 5,642 $ 6,367 Income taxes receivable 2,814 5,258 Prepaid expenses 5,484 6,989 Other current assets 5,147 4,953 Total $ 19,087 $ 23,567</t>
  </si>
  <si>
    <t>PREMISES AND EQUIPMENT, NET</t>
  </si>
  <si>
    <t>Property, Plant and Equipment [Abstract]</t>
  </si>
  <si>
    <t>PREMISES AND EQUIPMENT, NET Premises and equipment, net consist of the following: (in thousands) June 30, December 31, Computer hardware and software $ 158,937 $ 140,799 Office equipment and other 32,870 36,032 Furniture and fixtures 13,305 12,231 Leasehold improvements 35,026 34,069 240,138 223,131 Less: accumulated depreciation and amortization (113,501 ) (95,372 ) Total $ 126,637 $ 127,759 Depreciation and amortization expense amounted to $18.4 million and $13.4 million for the six months ended June 30, 2015 and 2014 , respectively ( $9.6 million and $7.2 million for the second quarter of 2015 and 2014 , respectively), and is included in cost of revenue for operating assets and in selling, general and administrative expenses for non-operating assets in the accompanying condensed consolidated statements of operations.</t>
  </si>
  <si>
    <t>GOODWILL AND INTANGIBLE ASSETS, NET</t>
  </si>
  <si>
    <t>Goodwill and Intangible Assets Disclosure [Abstract]</t>
  </si>
  <si>
    <t>GOODWILL AND INTANGIBLE ASSETS, NET Goodwill The following is a summary of goodwill by segment: (in thousands) Mortgage Services Financial Services Technology Services Total Balance, June 30, 2015 and December 31, 2014 $ 32,733 $ 2,378 $ 55,740 $ 90,851 During the second quarter of 2015, management evaluated goodwill and determined that there were no impairments. During the second quarter of 2014 , management evaluated and determined that Equator goodwill should be tested for impairment as a result of the decline in the fair value of the Equator Earn Out (see Note 5). Consequently, we initiated a quantitative two-step goodwill impairment test by comparing the carrying value of the net assets of Equator to its fair value based on a discounted cash flow analysis. Based on our assessment, we determined that the fair value of Equator was less than its carrying value and goodwill was impaired. Consequently, we recorded an impairment loss of $37.5 million in the second quarter of 2014 , which is reflected as a component of selling, general and administrative expenses in the condensed consolidated statements of operations (see Note 17). Intangible Assets, net Intangible assets, net consist of the following: Weighted useful life (in years) Gross carrying amount Accumulated amortization Net book value (in thousands) June 30, December 31, June 30, December 31, June 30, December 31, Definite lived intangible assets: Trademarks and trade names 13 $ 13,889 $ 13,889 $ (5,999 ) $ (5,016 ) $ 7,890 $ 8,873 Customer related intangible assets 10 289,308 289,308 (95,610 ) (79,606 ) 193,698 209,702 Operating agreement 20 35,000 35,000 (9,479 ) (8,604 ) 25,521 26,396 Intellectual property 10 300 300 (40 ) (25 ) 260 275 Total $ 338,497 $ 338,497 $ (111,128 ) $ (93,251 ) $ 227,369 $ 245,246 Amortization expense for definite lived intangible assets was $17.9 million and $19.6 million for the six months ended June 30, 2015 and 2014 , respectively ( $9.0 million and $10.1 million for the second quarter of 2015 and 2014, respectively) . Expected annual definite lived intangible asset amortization for 2015 through 2019 is $38.0 million , $34.6 million , $30.4 million , $26.5 million and $23.3 million , respectively.</t>
  </si>
  <si>
    <t>OTHER ASSETS</t>
  </si>
  <si>
    <t>OTHER ASSETS Other assets consist of the following: (in thousands) June 30, December 31, Security deposits, net $ 6,000 $ 7,277 Debt issuance costs, net 7,281 8,099 Maintenance agreements, non-current portion 2,888 3,324 Restricted cash 3,026 3,022 Other 1,037 545 Total $ 20,232 $ 22,267</t>
  </si>
  <si>
    <t>ACCOUNTS PAYABLE, ACCRUED EXPENSES AND OTHER CURRENT LIABILITIES</t>
  </si>
  <si>
    <t>Payables and Accruals [Abstract]</t>
  </si>
  <si>
    <t>ACCOUNTS PAYABLE, ACCRUED EXPENSES AND OTHER CURRENT LIABILITIES Accounts payable and accrued expenses consist of the following: (in thousands) June 30, December 31, Accounts payable $ 10,207 $ 28,280 Income taxes payable 6,139 7,643 Accrued expenses - general 29,267 31,693 Accrued salaries and benefits 33,505 44,150 Total $ 79,118 $ 111,766 Other current liabilities consist of the following: (in thousands) June 30, December 31, Book overdrafts $ 6,814 $ 4,788 Other 6,319 8,439 Total $ 13,133 $ 13,227</t>
  </si>
  <si>
    <t>LONG-TERM DEBT</t>
  </si>
  <si>
    <t>Debt Disclosure [Abstract]</t>
  </si>
  <si>
    <t>LONG-TERM DEBT Long-term debt consists of the following: (in thousands) June 30, December 31, Senior secured term loan $ 572,571 $ 591,543 Less: unamortized discount, net (2,633 ) (2,929 ) Net long-term debt 569,938 588,614 Less: current portion (5,945 ) (5,945 ) Long-term debt, less current portion $ 563,993 $ 582,669 On November 27, 2012, Altisource Solutions S.à r.l., a wholly-owned subsidiary of the Company, entered into a senior secured term loan agreement with Bank of America, N.A., as administrative agent, and certain lenders. The Company and certain wholly-owned subsidiaries are guarantors of the term loan (collectively, the “Guarantors”). We subsequently amended the senior secured term loan agreement to increase the principal amount of the senior secured term loan and, among other changes, re-establish the $200.0 million incremental term loan facility accordion, lower the interest rate, extend the maturity date by approximately one year and increase the maximum amount of Restricted Junior Payments (as defined in the senior secured term loan agreement; other capitalized terms, unless defined herein, are defined in the senior secured term loan agreement). As of June 30, 2015 , $569.9 million , net of unamortized discount of $2.6 million , was outstanding under the senior secured term loan agreement, as amended, compared to $588.6 million , net of unamortized discount of $2.9 million , as of December 31, 2014 . After giving effect to the third amendment entered into on August 1, 2014, the term loan must be repaid in equal consecutive quarterly principal installments of $1.5 million , which commenced on September 30, 2014, with the balance due at maturity. All amounts outstanding under the senior secured term loan agreement will become due on the earlier of (i) December 9, 2020 and (ii) the date on which the loans are declared to be due and owing by the administrative agent at the request (or with the consent) of the Required Lenders upon the occurrence of any event of default under the senior secured term loan agreement. In addition to the scheduled principal payments, the term loan is (with certain exceptions) subject to mandatory prepayment upon issuances of debt, casualty and condemnation events and sales of assets, as well as from a percentage of Consolidated Excess Cash Flow if the leverage ratio is greater than 3.00 to 1.00 . No mandatory prepayments were owed for the six months ended June 30, 2015 . In June 2015, the Company repurchased a portion of its senior secured term loan with a par value of $16.0 million at a 9% discount, recognizing a net gain of $1.1 million on the early extinguishment of a portion of the debt. The net gain is included in other income (expense), net in the condensed consolidated statements of operations. The term loan bears interest at rates based upon, at our option, the Adjusted Eurodollar Rate or the Base Rate .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June 30, 2015 was 4.50% . Term loan payments are guaranteed by the Guarantors and are secured by a pledge of all equity interests of certain subsidiaries as well as a lien on substantially all of the assets of Altisource Solutions S.à r.l. and the Guarantors, subject to certain exceptions. The senior secured term loan agreement includes covenants that restrict or limit, among other things, our ability to: create liens and encumbrances; incur additional indebtedness; sell, transfer or dispose of assets; make Restricted Junior Payments including share repurchase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its fiscal year and engage in mergers and consolidations. 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 At June 30, 2015 , debt issuance costs were $7.3 million , net of $3.0 million of accumulated amortization. At December 31, 2014 , debt issuance costs were $8.1 million , net of $2.2 million of accumulated amortization. Debt issuance costs are included in other assets in the accompanying condensed consolidated balance sheets. Interest expense on the term loans, including amortization of debt issuance costs and the net debt discount, totaled $14.4 million and $9.6 million for the six months ended June 30, 2015 and 2014 , respectively ( $7.2 million and $4.8 million for the second quarter of 2015 and 2014 , respectively).</t>
  </si>
  <si>
    <t>OTHER NON-CURRENT LIABILITIES</t>
  </si>
  <si>
    <t>Other Liabilities Disclosure [Abstract]</t>
  </si>
  <si>
    <t>OTHER NON-CURRENT LIABILITIES Other non-current liabilities consist of the following: (in thousands) June 30, December 31, Acquisition related contingent consideration $ 3,770 $ 11,616 Other non-current liabilities 9,435 9,032 Total $ 13,205 $ 20,648</t>
  </si>
  <si>
    <t>SHAREHOLDERS’ EQUITY AND SHARE-BASED COMPENSATION</t>
  </si>
  <si>
    <t>Disclosure of Compensation Related Costs, Share-based Payments [Abstract]</t>
  </si>
  <si>
    <t>SHAREHOLDERS’ EQUITY AND SHARE-BASED COMPENSATION Stock Repurchase Plan On May 20, 2015, our shareholders approved a new stock repurchase program, which replaced the previous stock repurchase program. Under the new program, we are authorized to purchase up to 3.0 million shares of our common stock, based on a limit of 15% of the outstanding shares of common stock on the date of approval, in the open market, at a minimum price of $1.00 per share and a maximum price of $500.00 per share. This is in addition to amounts previously purchased under the prior programs. We purchased 1.6 million shares of our common stock at an average price of $28.02 per share during the six months ended June 30, 2015 and 0.7 million shares at an average price of $109.00 per share during the six months ended June 30, 2014 ( 1.4 million shares at an average price of $28.57 per share for the second quarter of 2015 and 0.4 million shares at an average price of $108.24 per share for the second quarter of 2014 ). As of June 30, 2015 , approximately 2.0 million shares of common stock remain available for repurchase under the new program. Our senior secured term loan limits the amount we can spend on share repurchases and may prevent repurchases in certain circumstances. As of June 30, 2015 , approximately $220 million was available to repurchase our common stock under our senior secured term loan. Share-Based Compensation We issue share-based awards in the form of stock options and certain other equity-based awards for certain employees and officers. We recorded share-based compensation expense of $1.3 million and $1.1 million for the six months ended June 30, 2015 and 2014 , respectively ( $0.9 million and $0.5 million for the second quarter of 2015 and 2014 , respectively). As of June 30, 2015 , estimated unrecognized compensation costs related to share-based awards amounted to $14.1 million , which we expect to recognize over a weighted average remaining requisite service period of approximately 2.41 years . Stock Options Outstanding share-based compensation currently consists primarily of stock option grants that are a combination of service-based and market-based options. Service-Based Options. These options are granted at fair value on the date of grant. The options generally vest over three or four years with equal annual cliff-vesting and expire on the earlier of ten years after the date of grant or following termination of service. A total of 1.3 million service-based awards were outstanding at June 30, 2015 . Market-Based Options . These option grants have two components, each of which vests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The vesting schedule for all market-based awards is 25% upon achievement of the criteria and the remaining 75% in three equal annual installments. A total of 2.0 million market-based awards were outstanding at June 30, 2015 . The Company granted 0.7 million stock options (at a weighted average exercise price of $23.17 per share) and less than 0.1 million stock options (at a weighted average exercise price of $105.11 per share) during the six months ended June 30, 2015 and June 30, 2014 , respectively. The fair value of the service-based options was determined using the Black-Scholes option pricing model and the fair value of the market-based options was determined using a lattice (binomial) model. The following assumptions were used to determine the fair value as of the grant date: Six months ended Six months ended Black-Scholes Binomial Black-Scholes Risk-free interest rate (%) 1.50 - 1.78 0.02 - 2.26 1.80 Expected stock price volatility (%) 55.06 - 57.60 55.06 - 57.60 37.57 Expected dividend yield — — — Expected option life (in years) 6.00 - 6.25 — 6.25 Contractual life (in years) — 13.00 - 14.00 — Fair value $10.01 - $16.05 $9.91 - $16.13 $41.79 The following table summarizes the weighted average grant date fair value of stock options granted, the total intrinsic value of stock options exercised and the grant date fair value of stock options that vested during the period presented: Six months ended June 30, (in thousands, except per share amounts) 2015 2014 Weighted average grant date fair value of options granted per share $ 12.49 $ 41.79 Intrinsic value of options exercised 176 4,124 Grant date fair value of options that vested during the period 530 950 The following table summarizes the activity related to our stock options: Number of options Weighted average exercise price Weighted average contractual term (in years ) Aggregate intrinsic value ( in thousands) Outstanding at December 31, 2014 2,601,892 $ 21.21 4.44 $ 47,805 Granted 710,410 23.17 Exercised (21,984 ) 9.19 Forfeited (30,031 ) 64.66 Outstanding at June 30, 2015 3,260,287 21.45 5.22 46,119 Exercisable at June 30, 2015 2,281,382 14.34 3.49 40,448 Other Share-Based Awards The Company’s other share-based awards consist of restricted shares and Equity Appreciation Rights (“EARs”). The restricted shares are service-based awards that vest over one to four years with either annual cliff-vesting, vesting of all of the restricted shares at the end of the vesting period or vesting beginning after two years of service. Restricted shares are granted at fair value on the date of grant. The Company granted 0.2 million restricted shares (at a weighted average price of $19.06 per share) during the six months ended June 30, 2015 ( no comparative amount for the six months ended June 30, 2014 ). A total of 0.3 million service-based restricted shares were outstanding at June 30, 2015 . The following table summarizes the activity related to our restricted shares: Number of restricted shares Outstanding at December 31, 2014 26,224 Granted 243,438 Issued (2,836 ) Outstanding at June 30, 2015 266,826 EARs provide participating employees of certain divisions of the Company with the potential to receive a percentage of the increase in the value of the applicable division during the term of the EARs. The Company has established EAR plans for three divisions: Consumer Analytics, Document Solutions and Marketplace Solutions. These EAR plans allow for the issuance of EARs representing up to 15% of each of these divisions. The EARs consist of service-based awards and performance-based awards. Service-based EARs vest in equal installments on the first, second, third and fourth anniversaries of the grant date. Performance-based EARs begin to vest on the date certain performance criteria are achieved by the applicable division of the Company. EARs are granted at fair value on the date of grant. The participating employee will have the opportunity at certain times specified in the award agreement to exercise EARs that have vested and in exchange will receive share equivalency units, the number of which will be based on the increase in value of the division and the amount of EARs awarded to the participating employee. After a holding period of six months and one day, the Company, the applicable division or an affiliate of the Company may redeem the share equivalency units for a payment equal to the then fair market value of the share equivalency units. At the Company’s option, the share equivalency units may be redeemed for cash, shares of Altisource’s common stock, a subordinated note payable or, under certain circumstances where the division has been converted into a company form, shares of that company. Upon the occurrence of certain corporate transactions, including the sale of the division, a qualified initial public offering of the equity of the division or a spin-off of the division, the Company will have the right to repurchase and cancel any redeemed share equivalency units or shares of the division that have been issued in payment of redeemed share equivalency units, and the applicable plan administrator will have the discretion to adjust the terms of the applicable division equity appreciation rights plan and any outstanding EARs. The Company granted EARs with a total grant date fair value of $0.2 million during the second quarter of 2015 ( no comparative amount for the second quarter of 2014 ) related to the Company's Consumer Analytics, Document Solutions, and Marketplace Solutions divisions, representing the right to potentially receive 1.0% of an increase in the value of such divisions. The Company intends to issue additional EARs to employees of these divisions. 25% of these EARs are service-based and 75% of these EARs are performance-based. Share-based compensation expense for stock options, restricted shares and EARs is recorded net of estimated forfeiture rates ranging from 0% to 10% .</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reimbursable expenses, technology and telecommunications expenses as well as depreciation and amortization of operating assets. The components of cost of revenue were as follows: Three months ended Six months ended (in thousands) 2015 2014 2015 2014 Compensation and benefits $ 64,890 $ 63,121 $ 134,216 $ 115,771 Outside fees and services 54,822 71,365 108,069 124,193 Reimbursable expenses 30,830 32,276 62,786 61,071 Technology and telecommunications 10,355 11,849 22,248 20,690 Depreciation and amortization 7,262 5,388 13,666 10,079 Total $ 168,159 $ 183,999 $ 340,985 $ 331,804</t>
  </si>
  <si>
    <t>SELLING, GENERAL AND ADMINISTRATIVE EXPENSES</t>
  </si>
  <si>
    <t>Selling, General and Administrative Expense [Abstract]</t>
  </si>
  <si>
    <t>SELLING, GENERAL AND ADMINISTRATIVE EXPENSES Selling, general and administrative expenses include payroll for personnel employed in executive, finance, law, compliance, human resources, vendor management, risk, sales and marketing roles. This category also includes occupancy costs, professional fees and depreciation and amortization on non-operating assets. The components of selling, general and administrative expenses were as follows: Three months ended Six months ended (in thousands) 2015 2014 2015 2014 Compensation and benefits $ 13,636 $ 11,111 $ 26,399 $ 20,100 Occupancy related costs 10,047 9,496 20,701 18,807 Amortization of intangible assets 8,986 10,107 17,877 19,573 Professional services 6,639 2,808 14,629 6,790 Marketing costs 5,920 7,667 11,273 12,784 Depreciation and amortization 2,344 1,741 4,766 3,296 Change in the fair value of Equator Earn Out (7,591 ) (37,924 ) (7,591 ) (37,924 ) Goodwill impairment — 37,473 — 37,473 Other 3,994 6,542 8,327 11,656 Total $ 43,975 $ 49,021 $ 96,381 $ 92,555</t>
  </si>
  <si>
    <t>OTHER INCOME (EXPENSE), NET</t>
  </si>
  <si>
    <t>Other Income and Expenses [Abstract]</t>
  </si>
  <si>
    <t>OTHER INCOME (EXPENSE), NET Other income (expense), net consists of the following: Three months ended Six months ended (in thousands) 2015 2014 2015 2014 Gain on early extinguishment of debt $ 1,114 $ — $ 1,114 $ — Interest income 31 14 62 26 Other, net (324 ) (57 ) (352 ) (22 ) Total $ 821 $ (43 ) $ 824 $ 4</t>
  </si>
  <si>
    <t>EARNINGS PER SHARE</t>
  </si>
  <si>
    <t>Earnings Per Share [Abstract]</t>
  </si>
  <si>
    <t>EARNINGS PER SHARE Basic earnings per share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Three months ended Six months ended (in thousands, except per share data) 2015 2014 2015 2014 Net income attributable to Altisource $ 45,950 $ 54,101 $ 49,648 $ 93,732 Weighted average common shares outstanding, basic 19,571 22,089 19,870 22,301 Dilutive effect of stock options and restricted shares 1,098 2,077 960 2,114 Weighted average common shares outstanding, diluted 20,669 24,166 20,830 24,415 Earnings per share: Basic $ 2.35 $ 2.45 $ 2.50 $ 4.20 Diluted $ 2.22 $ 2.24 $ 2.38 $ 3.84 For the six months ended June 30, 2015 and 2014 , 0.7 million options and less than 0.1 million options, respectively, that were anti-dilutive have been excluded from the computation of diluted EPS ( 0.7 million options and less than 0.1 million options for the second quarter of 2015 and 2014 , respectively). These options were anti-dilutive because their exercise price was greater than the average market price of our common stock. Also excluded from the computation of diluted EPS for the six months ended June 30, 2015 and 2014 are 0.3 million options and 0.1 million options, respectively ( 0.3 million options and 0.1 million options for the second quarter of 2015 and 2014 , respectively), granted for shares that are issuable upon the achievement of certain market and performance criteria related to our common stock price and an annualized rate of return to investors that have not yet been met.</t>
  </si>
  <si>
    <t>COMMITMENTS, CONTINGENCIES AND REGULATORY MATTERS</t>
  </si>
  <si>
    <t>Commitments and Contingencies Disclosure [Abstract]</t>
  </si>
  <si>
    <t>COMMITMENTS, CONTINGENCIES AND REGULATORY MATTERS Litigation From time to time, we are involved in legal and administrative proceedings arising in the course of our business. We record a liability for these matters if an unfavorable outcome is probable and the amount of loss can be reasonably estimated, including expected insurance coverage. For proceedings where the reasonable estimate of loss is a range, we record a best estimate of loss within the range. On September 8, 2014, the West Palm Beach Firefighter’s Pension Fund filed a putative securities class action suit against Altisource and certain of its officers and directors in the United States District Court for the Southern District of Florida alleging violations of the Securities Exchange Act of 1934 and Rule 10b-5 with regard to disclosures concerning pricing and transactions with related parties that allegedly inflated Altisource share prices. The court subsequently appointed the Pension Fund of the International Union of Painters and Allied Trades District Council 35 and the Annuity Fund of the International Union of Painters and Allied Trades District Council 35 as Lead Plaintiffs. On January 30, 2015, Lead Plaintiffs filed an amended class action complaint which adds Ocwen Financial Corporation as a defendant, and seeks a determination that the action may be maintained as a class action on behalf of purchasers of the Company’s securities between April 25, 2013 and December 21, 2014 and an unspecified amount of damages. Altisource intends to vigorously defend this lawsuit and moved to dismiss it on March 23, 2015. On February 11, 2015, W.A. Sokolowski, an alleged shareholder of Ocwen Financial Corporation, filed an amended shareholder derivative complaint in the United States District Court for the Southern District of Florida against Ocwen Financial Corporation, certain of its officers and directors, Altisource and other companies. The suit seeks recovery of an unspecified amount of damages for alleged breaches of fiduciary duty by Ocwen’s current and former officers and directors, which were allegedly aided and abetted by Altisource and other defendants. Ocwen has moved to stay this action, and if the litigation proceeds, Altisource intends to vigorously defend the lawsuit. On March 26, 2015, Robert Moncavage, an alleged shareholder of Ocwen Financial Corporation, filed an amended shareholder derivative complaint in the Circuit Court of the Fifteenth Judicial Circuit in and for Palm Beach County, Florida against Ocwen Financial Corporation, certain of its current and former officers and directors, Altisource and other companies. The suit seeks recovery of an unspecified amount of damages for alleged breaches of fiduciary duty by Ocwen’s current and former officers and directors, which were allegedly aided and abetted by Altisource and other defendants. Ocwen has moved to stay this action, and if the litigation proceeds, Altisource intends to vigorously defend the lawsuit. Altisource is unable to predict the outcomes of these lawsuits or reasonably estimate the potential loss, if any, arising from the suits, given that a motion to dismiss was filed but has not yet been adjudicated in the first case, motions to stay have been filed in the second and third cases, discovery has not commenced in any of the cases and significant legal and factual issues remain to be determined in all three cases. In addition to the matters referenced above, we are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Our business is subject to regulation and oversight by federal, state and local governmental authorities. We periodically receive subpoenas, civil investigative demands or other requests for information from regulatory agencies in connection with their regulatory or investigative authority. We are currently responding to such inquiries from federal and state agencies relating to certain aspects of our business. We believe it is premature to predict the potential outcome or to estimate any potential financial impact in connection with these inquiries. Ocwen Related Matters Ocwen is our largest customer and 59% of our revenue for the six months ended June 30, 2015 ( 59% of our revenue for the second quarter of 2015) was recorded from Ocwen. Additionally, 21% of our revenue for the six months ended June 30, 2015 ( 20% of our revenue for the second quarter of 2015) was earned on the portfolios serviced by Ocwen, when a party other than Ocwen selects Altisource as the service provider. Ocwen has been and is subject to a number of pending federal and state regulatory investigations, inquiries and requests for information that have or could result in adverse regulatory actions against Ocwen. For example, as a result of various regulatory actions, Ocwen is (i) subject to an independent auditor’s review of compliance with California servicing laws and has agreed not to obtain any new servicing rights in California until the regulator is satisfied with future document requests, (ii) operating under the oversight of an on-site operations monitor imposed by the New York Department of Financial Services (“NYDFS”), which is assessing the adequacy and effectiveness of Ocwen’s operations, including information technology systems, (iii) required to perform benchmarking pricing studies for transactions with related parties, which are subject to periodic review by the monitor imposed by the NYDFS and (iv) subject to requirements under an agreement with the Consumer Finance Protection Bureau and various states attorneys general and agencies that imposed specific servicing guidelines and oversight by an independent national monitor, who is investigating the reliability of information Ocwen has provided. In addition to these matters, Ocwen continues to be subject to other regulatory investigations, inquiries and requests for information and pending legal proceedings, and Ocwen may become subject to future federal and state regulatory investigations, inquiries and requests for information, any of which could also result in adverse regulatory or other actions against Ocwen. In connection with HLSS’ sale of substantially all of its assets to NRZ on April 6, 2015, Ocwen and HLSS/NRZ amended their agreement to, among other things, eliminate HLSS/NRZ’s ability to transfer servicing away from Ocwen for a servicer rating downgrade for two years (unless HLSS/NRZ determine in good faith that a trustee, or other party entitled to terminate, intends to terminate Ocwen as the servicer). The amendment also extends the term of the initial six-year agreements by up to an additional two years. NRZ owns the right to approximately 77% of Ocwen’s non-government-sponsored enterprise (“non-GSE”) servicing rights. If Ocwen is not able to increase its servicer ratings prior to the expiration of the suspension of the HLSS/NRZ rights to transfer servicing, HLSS/NRZ could choose to transfer servicing away from Ocwen pursuant to its contract. Further, certain bondholders of Ocwen-serviced residential mortgage-backed securities (“RMBS”) have alleged that Ocwen, as servicer of certain mortgage-backed securities trusts, defaulted on these servicing agreements. Bondholders of RMBS may attempt to replace Ocwen as servicer as a result of such ratings downgrades or the alleged defaults. The foregoing may have significant and varied effects on Ocwen’s business and our continuing relationships with Ocwen. For example, Ocwen may be required to alter the way it conducts business, including the parties it contracts with for services (including information technology services), it may be required to seek changes to its existing pricing structure with us or otherwise, it may lose or sell some or all of its non-GSE servicing rights or subservicing arrangements or may lose one or more of its state servicing licenses. Additional regulatory actions may impose additional restrictions on or require changes in Ocwen’s business that would require it to sell assets or change its business operations. Any or all of these effects could result in our eventual loss of Ocwen as a customer or a reduction in the volume of services they purchase from us or the loss of other customers. If any of the following events occurred, Altisource’s revenue would be significantly lower and our results of operations would be materially adversely affected, including from the impairment or write-off of goodwill, intangible assets, property and equipment, other assets and accounts receivable: • Altisource loses Ocwen as a customer or there is a significant reduction in the volume of services they purchase from us • Ocwen loses or sells a significant portion or all of its non-GSE servicing rights or subservicing arrangements • Ocwen loses it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Management cannot predict the outcome of the Ocwen related matters or the impact they may have on Altisource. However, in the event these Ocwen related matters materially negatively impact Altisource, we believe the impact to Altisource would occur over an extended period of time and the variable nature of our cost structure allows us to realign our cost structure in line with remaining revenue. In this regard, we have a plan that allows us to efficiently execute on this realignment. We believe that transfers of Ocwen’s servicing rights to a successor servicer(s) would take an extended period of time because of the approval required from many parties, including regulators, rating agencies, RMBS trustees, lenders and others. During this period of time, we believe we would continue to generate revenue from the services we provide to the portfolio. Additionally, we have several growth initiatives that focus on diversifying and growing our revenue and customer base. Our major growth initiatives include: • Attracting new clients to our comprehensive default related businesses • Growing our origination services and technology businesses • Expanding our innovative online real estate marketplaces • Growing our property management and renovation services businesses We have an established sales and marketing strategy to support each of these initiatives. Management believes our plans, together with current liquidity and cash flows from operations will be sufficient to meet working capital, capital expenditures, debt service and other cash needs for at least the next year. However, there can be no assurance that our plans would be successful or our operations would be profitable.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Financial Services collections. These amounts are held in escrow and trust accounts for limited periods of time and are not included in the condensed consolidated balance sheets. Amounts held in escrow and trust accounts were $67.0 million and $62.5 million at June 30, 2015 and December 31, 2014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lassify our businesses into three reportable segments. The Mortgage Services segment provides services that span the mortgage and real estate lifecycle and are typically outsourced by loan servicers, loan originators, investors and other sellers of single family homes. The Financial Services segment provides collection and customer relationship management services primarily to debt originators and servicers (e.g., credit card, auto lending, retail credit and mortgage) and the utility, insurance and hotel industries. The Technology Services segment provides a portfolio of software, data analytics and infrastructure management services that support the efficient and compliant management of mortgage and real estate activities and marketplace transactions across the lifecycle. In addition, Corporate Items and Eliminations include eliminations of transactions between the reportable segments, interest expense and costs related to corporate support functions including executive, finance, law, compliance, human resources, vendor management, risk, sales and marketing. Intercompany transactions primarily consist of information technology infrastructure services. Financial information for our segments is as follows: Three months ended June 30, 2015 (in thousands) Mortgage Financial Technology Corporate Consolidated Revenue $ 197,361 $ 23,389 $ 55,992 $ (8,421 ) $ 268,321 Cost of revenue 112,710 15,537 47,423 (7,511 ) 168,159 Gross profit (loss) 84,651 7,852 8,569 (910 ) 100,162 Selling, general and administrative expenses 25,228 4,588 (345 ) 14,504 43,975 Income (loss) from operations 59,423 3,264 8,914 (15,414 ) 56,187 Other income (expense), net 23 2 (18 ) (4,950 ) (4,943 ) Income (loss) before income taxes and non-controlling interests $ 59,446 $ 3,266 $ 8,896 $ (20,364 ) $ 51,244 Three months ended June 30, 2014 (in thousands) Mortgage Financial Technology Corporate Consolidated Revenue $ 222,216 $ 25,476 $ 57,111 $ (8,731 ) $ 296,072 Cost of revenue 129,411 16,058 46,414 (7,884 ) 183,999 Gross profit (loss) 92,805 9,418 10,697 (847 ) 112,073 Selling, general and administrative expenses 23,503 4,773 7,502 13,243 49,021 Income (loss) from operations 69,302 4,645 3,195 (14,090 ) 63,052 Other income (expense), net 80 12 (106 ) (4,813 ) (4,827 ) Income (loss) before income taxes and non-controlling interests $ 69,382 $ 4,657 $ 3,089 $ (18,903 ) $ 58,225 Six months ended June 30, 2015 (in thousands) Mortgage Financial Technology Corporate Consolidated Revenue $ 374,367 $ 45,743 $ 107,962 $ (19,269 ) $ 508,803 Cost of revenue 227,514 30,640 100,146 (17,315 ) 340,985 Gross profit (loss) 146,853 15,103 7,816 (1,954 ) 167,818 Selling, general and administrative expenses 45,789 9,303 6,970 34,319 96,381 Income (loss) from operations 101,064 5,800 846 (36,273 ) 71,437 Other income (expense), net 19 (10 ) (17 ) (15,377 ) (15,385 ) Income (loss) before income taxes and non-controlling interests $ 101,083 $ 5,790 $ 829 $ (51,650 ) $ 56,052 Six months ended June 30, 2014 (in thousands) Mortgage Financial Technology Corporate Consolidated Revenue $ 398,647 $ 49,761 $ 103,960 $ (17,027 ) $ 535,341 Cost of revenue 232,648 30,671 83,746 (15,261 ) 331,804 Gross profit (loss) 165,999 19,090 20,214 (1,766 ) 203,537 Selling, general and administrative expenses 42,676 9,436 14,117 26,326 92,555 Income (loss) from operations 123,323 9,654 6,097 (28,092 ) 110,982 Other income (expense), net 128 11 (122 ) (9,573 ) (9,556 ) Income (loss) before income taxes and non-controlling interests $ 123,451 $ 9,665 $ 5,975 $ (37,665 ) $ 101,426 (in thousands) Mortgage Services Financial Services Technology Services Corporate Eliminations Consolidated Altisource Total assets: June 30, 2015 $ 277,759 $ 53,286 $ 244,978 $ 159,985 $ 736,008 December 31, 2014 313,550 56,096 250,059 168,516 788,221 Our services are provided to customers primarily located in the United States. Premises and equipment, net consist of the following, by country: (in thousands) June 30, December 31, United States $ 88,273 $ 88,274 India 24,756 27,082 Luxembourg 10,753 9,059 Philippines 2,855 3,344 Total $ 126,637 $ 127,759</t>
  </si>
  <si>
    <t>SUBSEQUENT EVENT</t>
  </si>
  <si>
    <t>Subsequent Events [Abstract]</t>
  </si>
  <si>
    <t>Subsequent Events</t>
  </si>
  <si>
    <t>SUBSEQUENT EVENT On July 17, 2015, we acquired CastleLine Holdings, LLC (“CastleLine”), a specialty risk management and insurance services firm, for $37.1 million . The purchase price is comprised of $12.3 million of cash at acquisition, $10.5 million of cash payable over the next four years and $14.3 million of the Company’s common shares, or 495 thousand shares. A portion of the consideration to the founders is contingent on future employment. With the acquisition of CastleLine, Altisource strengthens its origination related offerings with products and services focused on mitigating risk in the origination, underwriting, purchase and securitization of residential mortgages. The CastleLine acquisition is not material in relation to the Company’s results of operations or financial position.</t>
  </si>
  <si>
    <t>ORGANIZATION AND BASIS OF PRESENTATION (Policies)</t>
  </si>
  <si>
    <t>Basis of Presentation</t>
  </si>
  <si>
    <t>Basis of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and inter-segment transactions and accounts have been eliminated in consolidation. Certain prior year amounts reported by the Mortgage Services and Technology Services segments have been reclassified to conform with the current year presentation. The Mortgage Partnership of America, L.L.C. (“MPA”), a wholly-owned subsidiary of Altisource, serves as the manager of Best Partners Mortgage Cooperative, Inc. doing business as the Lenders One ® mortgage cooperative (“Lenders One”). MPA provides services to Lenders One under a management agreement that ends on December 31, 2025. The management agreement between MPA and Lenders One, pursuant to which MPA is the management company of Lenders One, represents a variable interest in a variable interest entity. MPA is the primary beneficiary of Lenders One as it has the power to direct the activities that most significantly impact Lenders One’s economic performance and the right to receive benefits from Lenders One. As a result, Lenders One is presented in the accompanying condensed consolidated financial statements on a consolidated basis with the interests of the members reflected as non-controlling interests. As of June 30, 2015 , Lenders One had total assets of $3.1 million and total liabilities of $1.8 million . As of December 31, 2014 , Lenders One had total assets of $7.7 million and total liabilities of $6.7 million . In September 2014, Best Partners Mortgage Brokers Cooperative, Inc. was launched, doing business as the Wholesale One ™ Mortgage Cooperative (“Wholesale One”), for the wholesale mortgage industry. Wholesale One assists mortgage brokers and other third party originators with tools to improve their businesses. In April 2015, Best Partners Residential Investor Cooperative, Inc. was launched, doing business as the Residential Investor One ™ cooperative (“Residential Investor One”). Residential Investor One was formed to deliver savings and efficiencies to individual and institutional residential real estate investors. MPA provides services to both Wholesale One and Residential Investor One under management agreements that end on July 8, 2039 (with automatic renewals for three successive five year periods) and March 12, 2040 (with automatic renewals for three successive five year periods), respectively. Such management agreements between MPA and the respective cooperative, together with the membership agreements that each of the members sign with the respective cooperative upon joining, represent variable interests in variable interest entities. MPA is the primary beneficiary of Wholesale One and Residential Investor One as it has the power to direct the activities that most significantly impact the economic performance of Wholesale One and Residential Investor One and the right to receive benefits from Wholesale One and Residential Investor One. As a result, Wholesale One and Residential Investor One are presented in the accompanying condensed consolidated financial statements on a consolidated basis with the interests of the members reflected as non-controlling interests. Neither Wholesale One nor Residential Investor One has commenced significant operations as of June 30, 2015 . These interim condensed consolidated financial statements should be read in conjunction with the consolidated financial statements and notes thereto contained in our Form 10-K for the year ended December 31, 2014 , filed with the SEC on March 2, 2015, which contains a summary of our significant accounting policies. Certain footnote detail in the Form 10-K is omitted from the information included herein.</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Future Adoption of New Accounting Pronouncement</t>
  </si>
  <si>
    <t>Future Adoption of New Accounting Pronouncements In May 2014, Financial Accounting Standards Board (“FASB”) issued Accounting Standards Update (“ASU”) No. 2014-09, Revenue from Contracts with Customers . 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February 2015, FASB issued ASU No. 2015-02, Consolidation: Amendments to the Consolidation Analysis . This standard addresses the consolidation of certain legal entities relative to current requirements under GAAP of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standard will be effective for annual reporting periods beginning after December 15, 2015, including interim periods within that reporting period. Early adoption is permitted, including adoption in an interim period. If an entity early adopts the standard in an interim period, any adjustments should be reflected as of the beginning of the year that includes that interim period. The Company is currently evaluating the impact this new guidance may have on its results of operations and financial position. In April 2015, FASB issued ASU No. 2015-03, Interest-Imputation of Interest (Subtopic 835-30): Simplifying the Presentation of Debt Issuance Costs . This revised standard changes the presentation of debt issuance costs in financial statements. Under the ASU, an entity presents such costs in the balance sheet as a direct deduction from the related debt liability rather than as an asset. This standard will be effective for annual reporting periods beginning after December 15, 2015, including interim periods within that reporting period. Early adoption is permitted for financial statements that have not been previously issued. The Company does not expect the adoption of this standard to have a material impact on its results of operations or financial position.</t>
  </si>
  <si>
    <t>CUSTOMER CONCENTRATION (Tables)</t>
  </si>
  <si>
    <t>Schedule of related party revenue as a percentage of segment and consolidated revenue</t>
  </si>
  <si>
    <t>Revenue from Ocwen primarily consists of revenue earned directly from Ocwen and revenue earned from the loans serviced by Ocwen when Ocwen designates us as the service provider. Revenue from Ocwen as a percentage of segment and consolidated revenue was as follows: Three months ended Six months ended 2015 2014 2015 2014 Mortgage Services 62 % 65 % 63 % 67 % Financial Services 19 % 28 % 22 % 27 % Technology Services 57 % 41 % 52 % 39 % Consolidated revenue 59 % 59 % 59 % 60 %</t>
  </si>
  <si>
    <t>ACQUISITIONS (Tables)</t>
  </si>
  <si>
    <t>Mortgage Builder</t>
  </si>
  <si>
    <t>Acquisitions</t>
  </si>
  <si>
    <t>Schedule of the adjusted allocation of the purchase price</t>
  </si>
  <si>
    <t>The preliminary allocation of the purchase price is as follows: (in thousands) Cash $ 726 Accounts receivable, net 1,120 Prepaid expenses 38 Premises and equipment, net 553 Software 1,509 Trademarks and trade names 209 Customer relationship 4,824 Goodwill 9,135 18,114 Accounts payable and accrued expenses (881 ) Purchase price $ 17,233</t>
  </si>
  <si>
    <t>Owners.com</t>
  </si>
  <si>
    <t>The preliminary allocation of the purchase price is as follows: (in thousands) Accounts receivable, net $ 41 Prepaid expenses 32 Software 501 Trademarks and trade names 1,431 Goodwill 19,775 21,780 Accounts payable (41 ) Purchase price $ 21,739</t>
  </si>
  <si>
    <t>FAIR VALUE (Tables)</t>
  </si>
  <si>
    <t>Fair Value Measurements, Recurring and Nonrecurring</t>
  </si>
  <si>
    <t>The fair values are estimated using market information and what the Company believes to be appropriate valuation methodologies under GAAP: June 30, 2015 December 31, 2014 (in thousands) Carrying amount Fair value Carrying amount Fair value Level 1 Level 2 Level 3 Level 1 Level 2 Level 3 Cash and cash equivalents $ 130,079 $ 130,079 $ — $ — $ 161,361 $ 161,361 $ — $ — Restricted cash 3,026 3,026 — — 3,022 3,022 — — Long-term debt 572,571 — 511,020 — 591,543 — 467,319 —</t>
  </si>
  <si>
    <t>ACCOUNTS RECEIVABLE, NET (Tables)</t>
  </si>
  <si>
    <t>Schedule of accounts receivable, net</t>
  </si>
  <si>
    <t>Accounts receivable, net consists of the following: (in thousands) June 30, December 31, Billed $ 75,896 $ 73,532 Unbilled 65,407 61,326 141,303 134,858 Less: allowance for doubtful accounts (24,537 ) (22,675 ) Total $ 116,766 $ 112,183</t>
  </si>
  <si>
    <t>PREPAID EXPENSES AND OTHER CURRENT ASSETS (Tables)</t>
  </si>
  <si>
    <t>Schedule of prepaid expenses and other current assets</t>
  </si>
  <si>
    <t>Prepaid expenses and other current assets consist of the following: (in thousands) June 30, December 31, Maintenance agreements, current portion $ 5,642 $ 6,367 Income taxes receivable 2,814 5,258 Prepaid expenses 5,484 6,989 Other current assets 5,147 4,953 Total $ 19,087 $ 23,567</t>
  </si>
  <si>
    <t>PREMISES AND EQUIPMENT, NET (Tables)</t>
  </si>
  <si>
    <t>Schedule of premises and equipment, net</t>
  </si>
  <si>
    <t>Premises and equipment, net consist of the following: (in thousands) June 30, December 31, Computer hardware and software $ 158,937 $ 140,799 Office equipment and other 32,870 36,032 Furniture and fixtures 13,305 12,231 Leasehold improvements 35,026 34,069 240,138 223,131 Less: accumulated depreciation and amortization (113,501 ) (95,372 ) Total $ 126,637 $ 127,759</t>
  </si>
  <si>
    <t>GOODWILL AND INTANGIBLE ASSETS, NET (Tables)</t>
  </si>
  <si>
    <t>Summary of changes in goodwill</t>
  </si>
  <si>
    <t>The following is a summary of goodwill by segment: (in thousands) Mortgage Services Financial Services Technology Services Total Balance, June 30, 2015 and December 31, 2014 $ 32,733 $ 2,378 $ 55,740 $ 90,851</t>
  </si>
  <si>
    <t>Schedule of intangible assets, net</t>
  </si>
  <si>
    <t>Intangible assets, net consist of the following: Weighted useful life (in years) Gross carrying amount Accumulated amortization Net book value (in thousands) June 30, December 31, June 30, December 31, June 30, December 31, Definite lived intangible assets: Trademarks and trade names 13 $ 13,889 $ 13,889 $ (5,999 ) $ (5,016 ) $ 7,890 $ 8,873 Customer related intangible assets 10 289,308 289,308 (95,610 ) (79,606 ) 193,698 209,702 Operating agreement 20 35,000 35,000 (9,479 ) (8,604 ) 25,521 26,396 Intellectual property 10 300 300 (40 ) (25 ) 260 275 Total $ 338,497 $ 338,497 $ (111,128 ) $ (93,251 ) $ 227,369 $ 245,246</t>
  </si>
  <si>
    <t>OTHER ASSETS (Tables)</t>
  </si>
  <si>
    <t>Schedule of other assets</t>
  </si>
  <si>
    <t>Other assets consist of the following: (in thousands) June 30, December 31, Security deposits, net $ 6,000 $ 7,277 Debt issuance costs, net 7,281 8,099 Maintenance agreements, non-current portion 2,888 3,324 Restricted cash 3,026 3,022 Other 1,037 545 Total $ 20,232 $ 22,267</t>
  </si>
  <si>
    <t>ACCOUNTS PAYABLE, ACCRUED EXPENSES AND OTHER CURRENT LIABILITIES (Tables)</t>
  </si>
  <si>
    <t>Schedule of accounts payable and accrued expenses</t>
  </si>
  <si>
    <t>Accounts payable and accrued expenses consist of the following: (in thousands) June 30, December 31, Accounts payable $ 10,207 $ 28,280 Income taxes payable 6,139 7,643 Accrued expenses - general 29,267 31,693 Accrued salaries and benefits 33,505 44,150 Total $ 79,118 $ 111,766</t>
  </si>
  <si>
    <t>Schedule of other current liabilities</t>
  </si>
  <si>
    <t>Other current liabilities consist of the following: (in thousands) June 30, December 31, Book overdrafts $ 6,814 $ 4,788 Other 6,319 8,439 Total $ 13,133 $ 13,227</t>
  </si>
  <si>
    <t>LONG-TERM DEBT (Tables)</t>
  </si>
  <si>
    <t>Schedule of long-term debt</t>
  </si>
  <si>
    <t>Long-term debt consists of the following: (in thousands) June 30, December 31, Senior secured term loan $ 572,571 $ 591,543 Less: unamortized discount, net (2,633 ) (2,929 ) Net long-term debt 569,938 588,614 Less: current portion (5,945 ) (5,945 ) Long-term debt, less current portion $ 563,993 $ 582,669</t>
  </si>
  <si>
    <t>OTHER NON-CURRENT LIABILITIES (Tables)</t>
  </si>
  <si>
    <t>Schedule of other non current liabilities</t>
  </si>
  <si>
    <t>Other non-current liabilities consist of the following: (in thousands) June 30, December 31, Acquisition related contingent consideration $ 3,770 $ 11,616 Other non-current liabilities 9,435 9,032 Total $ 13,205 $ 20,648</t>
  </si>
  <si>
    <t>SHAREHOLDERS’ EQUITY AND SHARE-BASED COMPENSATION (Tables)</t>
  </si>
  <si>
    <t>Schedule of assumptions used to determine the fair value of options as of the grant date</t>
  </si>
  <si>
    <t>The fair value of the service-based options was determined using the Black-Scholes option pricing model and the fair value of the market-based options was determined using a lattice (binomial) model. The following assumptions were used to determine the fair value as of the grant date: Six months ended Six months ended Black-Scholes Binomial Black-Scholes Risk-free interest rate (%) 1.50 - 1.78 0.02 - 2.26 1.80 Expected stock price volatility (%) 55.06 - 57.60 55.06 - 57.60 37.57 Expected dividend yield — — — Expected option life (in years) 6.00 - 6.25 — 6.25 Contractual life (in years) — 13.00 - 14.00 — Fair value $10.01 - $16.05 $9.91 - $16.13 $41.79</t>
  </si>
  <si>
    <t>Summary of the weighted average fair value of stock options granted, the total intrinsic value of stock options exercised and the fair value of options vested</t>
  </si>
  <si>
    <t>The following table summarizes the weighted average grant date fair value of stock options granted, the total intrinsic value of stock options exercised and the grant date fair value of stock options that vested during the period presented: Six months ended June 30, (in thousands, except per share amounts) 2015 2014 Weighted average grant date fair value of options granted per share $ 12.49 $ 41.79 Intrinsic value of options exercised 176 4,124 Grant date fair value of options that vested during the period 530 950</t>
  </si>
  <si>
    <t>Summary of the activity of the entity's stock options</t>
  </si>
  <si>
    <t>The following table summarizes the activity related to our stock options: Number of options Weighted average exercise price Weighted average contractual term (in years ) Aggregate intrinsic value ( in thousands) Outstanding at December 31, 2014 2,601,892 $ 21.21 4.44 $ 47,805 Granted 710,410 23.17 Exercised (21,984 ) 9.19 Forfeited (30,031 ) 64.66 Outstanding at June 30, 2015 3,260,287 21.45 5.22 46,119 Exercisable at June 30, 2015 2,281,382 14.34 3.49 40,448</t>
  </si>
  <si>
    <t>Schedule of Share-based Compensation, Restricted Stock and Restricted Stock Units Activity [Table Text Block]</t>
  </si>
  <si>
    <t>The restricted shares are service-based awards that vest over one to four years with either annual cliff-vesting, vesting of all of the restricted shares at the end of the vesting period or vesting beginning after two years of service. Restricted shares are granted at fair value on the date of grant. The Company granted 0.2 million restricted shares (at a weighted average price of $19.06 per share) during the six months ended June 30, 2015 ( no comparative amount for the six months ended June 30, 2014 ). A total of 0.3 million service-based restricted shares were outstanding at June 30, 2015 . The following table summarizes the activity related to our restricted shares: Number of restricted shares Outstanding at December 31, 2014 26,224 Granted 243,438 Issued (2,836 ) Outstanding at June 30, 2015 266,826</t>
  </si>
  <si>
    <t>COST OF REVENUE (Tables)</t>
  </si>
  <si>
    <t>Schedule of components of cost of revenue</t>
  </si>
  <si>
    <t>The components of cost of revenue were as follows: Three months ended Six months ended (in thousands) 2015 2014 2015 2014 Compensation and benefits $ 64,890 $ 63,121 $ 134,216 $ 115,771 Outside fees and services 54,822 71,365 108,069 124,193 Reimbursable expenses 30,830 32,276 62,786 61,071 Technology and telecommunications 10,355 11,849 22,248 20,690 Depreciation and amortization 7,262 5,388 13,666 10,079 Total $ 168,159 $ 183,999 $ 340,985 $ 331,804</t>
  </si>
  <si>
    <t>SELLING, GENERAL AND ADMINISTRATIVE EXPENSES (Tables)</t>
  </si>
  <si>
    <t>Schedule of the components of selling, general and administrative expenses</t>
  </si>
  <si>
    <t>The components of selling, general and administrative expenses were as follows: Three months ended Six months ended (in thousands) 2015 2014 2015 2014 Compensation and benefits $ 13,636 $ 11,111 $ 26,399 $ 20,100 Occupancy related costs 10,047 9,496 20,701 18,807 Amortization of intangible assets 8,986 10,107 17,877 19,573 Professional services 6,639 2,808 14,629 6,790 Marketing costs 5,920 7,667 11,273 12,784 Depreciation and amortization 2,344 1,741 4,766 3,296 Change in the fair value of Equator Earn Out (7,591 ) (37,924 ) (7,591 ) (37,924 ) Goodwill impairment — 37,473 — 37,473 Other 3,994 6,542 8,327 11,656 Total $ 43,975 $ 49,021 $ 96,381 $ 92,555</t>
  </si>
  <si>
    <t>OTHER INCOME (EXPENSE), NET (Tables)</t>
  </si>
  <si>
    <t>Schedule of other income (expense), net</t>
  </si>
  <si>
    <t>Other income (expense), net consists of the following: Three months ended Six months ended (in thousands) 2015 2014 2015 2014 Gain on early extinguishment of debt $ 1,114 $ — $ 1,114 $ — Interest income 31 14 62 26 Other, net (324 ) (57 ) (352 ) (22 ) Total $ 821 $ (43 ) $ 824 $ 4</t>
  </si>
  <si>
    <t>EARNINGS PER SHARE (Tables)</t>
  </si>
  <si>
    <t>Schedule of basic and diluted EPS calculation</t>
  </si>
  <si>
    <t>Basic and diluted EPS are calculated as follows: Three months ended Six months ended (in thousands, except per share data) 2015 2014 2015 2014 Net income attributable to Altisource $ 45,950 $ 54,101 $ 49,648 $ 93,732 Weighted average common shares outstanding, basic 19,571 22,089 19,870 22,301 Dilutive effect of stock options and restricted shares 1,098 2,077 960 2,114 Weighted average common shares outstanding, diluted 20,669 24,166 20,830 24,415 Earnings per share: Basic $ 2.35 $ 2.45 $ 2.50 $ 4.20 Diluted $ 2.22 $ 2.24 $ 2.38 $ 3.84</t>
  </si>
  <si>
    <t>SEGMENT REPORTING (Tables)</t>
  </si>
  <si>
    <t>Schedule of financial information of segments</t>
  </si>
  <si>
    <t>Financial information for our segments is as follows: Three months ended June 30, 2015 (in thousands) Mortgage Financial Technology Corporate Consolidated Revenue $ 197,361 $ 23,389 $ 55,992 $ (8,421 ) $ 268,321 Cost of revenue 112,710 15,537 47,423 (7,511 ) 168,159 Gross profit (loss) 84,651 7,852 8,569 (910 ) 100,162 Selling, general and administrative expenses 25,228 4,588 (345 ) 14,504 43,975 Income (loss) from operations 59,423 3,264 8,914 (15,414 ) 56,187 Other income (expense), net 23 2 (18 ) (4,950 ) (4,943 ) Income (loss) before income taxes and non-controlling interests $ 59,446 $ 3,266 $ 8,896 $ (20,364 ) $ 51,244 Three months ended June 30, 2014 (in thousands) Mortgage Financial Technology Corporate Consolidated Revenue $ 222,216 $ 25,476 $ 57,111 $ (8,731 ) $ 296,072 Cost of revenue 129,411 16,058 46,414 (7,884 ) 183,999 Gross profit (loss) 92,805 9,418 10,697 (847 ) 112,073 Selling, general and administrative expenses 23,503 4,773 7,502 13,243 49,021 Income (loss) from operations 69,302 4,645 3,195 (14,090 ) 63,052 Other income (expense), net 80 12 (106 ) (4,813 ) (4,827 ) Income (loss) before income taxes and non-controlling interests $ 69,382 $ 4,657 $ 3,089 $ (18,903 ) $ 58,225 Six months ended June 30, 2015 (in thousands) Mortgage Financial Technology Corporate Consolidated Revenue $ 374,367 $ 45,743 $ 107,962 $ (19,269 ) $ 508,803 Cost of revenue 227,514 30,640 100,146 (17,315 ) 340,985 Gross profit (loss) 146,853 15,103 7,816 (1,954 ) 167,818 Selling, general and administrative expenses 45,789 9,303 6,970 34,319 96,381 Income (loss) from operations 101,064 5,800 846 (36,273 ) 71,437 Other income (expense), net 19 (10 ) (17 ) (15,377 ) (15,385 ) Income (loss) before income taxes and non-controlling interests $ 101,083 $ 5,790 $ 829 $ (51,650 ) $ 56,052 Six months ended June 30, 2014 (in thousands) Mortgage Financial Technology Corporate Consolidated Revenue $ 398,647 $ 49,761 $ 103,960 $ (17,027 ) $ 535,341 Cost of revenue 232,648 30,671 83,746 (15,261 ) 331,804 Gross profit (loss) 165,999 19,090 20,214 (1,766 ) 203,537 Selling, general and administrative expenses 42,676 9,436 14,117 26,326 92,555 Income (loss) from operations 123,323 9,654 6,097 (28,092 ) 110,982 Other income (expense), net 128 11 (122 ) (9,573 ) (9,556 ) Income (loss) before income taxes and non-controlling interests $ 123,451 $ 9,665 $ 5,975 $ (37,665 ) $ 101,426 (in thousands) Mortgage Services Financial Services Technology Services Corporate Eliminations Consolidated Altisource Total assets: June 30, 2015 $ 277,759 $ 53,286 $ 244,978 $ 159,985 $ 736,008 December 31, 2014 313,550 56,096 250,059 168,516 788,221</t>
  </si>
  <si>
    <t>Schedule of premises and equipment, net by country</t>
  </si>
  <si>
    <t>Premises and equipment, net consist of the following, by country: (in thousands) June 30, December 31, United States $ 88,273 $ 88,274 India 24,756 27,082 Luxembourg 10,753 9,059 Philippines 2,855 3,344 Total $ 126,637 $ 127,759</t>
  </si>
  <si>
    <t>ORGANIZATION AND BASIS OF PRESENTATION (Details) $ in Millions</t>
  </si>
  <si>
    <t>Jun. 30, 2015USD ($)segment</t>
  </si>
  <si>
    <t>Dec. 31, 2014USD ($)</t>
  </si>
  <si>
    <t>Number of reporting segments | segment</t>
  </si>
  <si>
    <t>Lenders One</t>
  </si>
  <si>
    <t>Summary of significant accounting policies</t>
  </si>
  <si>
    <t>Total liabilities</t>
  </si>
  <si>
    <t>CUSTOMER CONCENTRATION (Details) - Ocwen</t>
  </si>
  <si>
    <t>Related Party Transaction [Line Items]</t>
  </si>
  <si>
    <t>Related Party Transaction, Revenue as Percentage of Segment Revenue</t>
  </si>
  <si>
    <t>59.00%</t>
  </si>
  <si>
    <t>60.00%</t>
  </si>
  <si>
    <t>Mortgage Services</t>
  </si>
  <si>
    <t>62.00%</t>
  </si>
  <si>
    <t>65.00%</t>
  </si>
  <si>
    <t>63.00%</t>
  </si>
  <si>
    <t>67.00%</t>
  </si>
  <si>
    <t>Financial Services</t>
  </si>
  <si>
    <t>19.00%</t>
  </si>
  <si>
    <t>28.00%</t>
  </si>
  <si>
    <t>22.00%</t>
  </si>
  <si>
    <t>27.00%</t>
  </si>
  <si>
    <t>Technology Services</t>
  </si>
  <si>
    <t>57.00%</t>
  </si>
  <si>
    <t>41.00%</t>
  </si>
  <si>
    <t>52.00%</t>
  </si>
  <si>
    <t>39.00%</t>
  </si>
  <si>
    <t>CUSTOMER CONCENTRATION CUSTOMER CONCENTRATION (Details 2) - USD ($) $ in Thousands</t>
  </si>
  <si>
    <t>1 Months Ended</t>
  </si>
  <si>
    <t>Jan. 16, 2015</t>
  </si>
  <si>
    <t>Other portfolio servicing revenue</t>
  </si>
  <si>
    <t>Ocwen</t>
  </si>
  <si>
    <t>Accounts Receivable, Related Parties, Current</t>
  </si>
  <si>
    <t>Billed Revenues | Ocwen</t>
  </si>
  <si>
    <t>Unbilled Revenues | Ocwen</t>
  </si>
  <si>
    <t>TRANSACTIONS WITH RELATED PARTIES (Details) - USD ($) $ in Thousands</t>
  </si>
  <si>
    <t>Revenue earned from related party (less than .1 million for items presented as .1 million)</t>
  </si>
  <si>
    <t>Due to Other Related Parties, Classified, Current</t>
  </si>
  <si>
    <t>Ocwen | Data Access and Services Agreement</t>
  </si>
  <si>
    <t>Ocwen | Support Services Agreement</t>
  </si>
  <si>
    <t>Selling, general and administrative expenses billed to related party</t>
  </si>
  <si>
    <t>Selling, general and administrative expenses billed by related party</t>
  </si>
  <si>
    <t>Residential | Management, Support and Other Services Agreements</t>
  </si>
  <si>
    <t>AAMC | Support Services Agreement</t>
  </si>
  <si>
    <t>Related Party Transaction Provided to Related Party Amounts Billed - Total</t>
  </si>
  <si>
    <t>AAMC | Support and Other Services Agreements</t>
  </si>
  <si>
    <t>Selling, General and Administrative Expenses | HLSS | Support Services Agreement</t>
  </si>
  <si>
    <t>Sales | HLSS | Support Services Agreement</t>
  </si>
  <si>
    <t>Billed Revenues | HLSS</t>
  </si>
  <si>
    <t>Billed Revenues | Residential</t>
  </si>
  <si>
    <t>Billed Revenues | AAMC</t>
  </si>
  <si>
    <t>ACQUISITIONS (Details ) - USD ($) $ in Thousands</t>
  </si>
  <si>
    <t>Sep. 12, 2014</t>
  </si>
  <si>
    <t>Payments to Acquire Businesses, Gross</t>
  </si>
  <si>
    <t>Additional consideration</t>
  </si>
  <si>
    <t>Business Combination, Contingent Consideration Arrangements, Payment Period</t>
  </si>
  <si>
    <t>3 years</t>
  </si>
  <si>
    <t>Cash</t>
  </si>
  <si>
    <t>Prepaid expenses</t>
  </si>
  <si>
    <t>Software</t>
  </si>
  <si>
    <t>Trademarks and trade names</t>
  </si>
  <si>
    <t>Customer relationship</t>
  </si>
  <si>
    <t>Assets acquired</t>
  </si>
  <si>
    <t>Purchase price</t>
  </si>
  <si>
    <t>Fair Value, Measurements, Recurring | Mortgage Builder</t>
  </si>
  <si>
    <t>Present value of future earn outs payments</t>
  </si>
  <si>
    <t>ACQUISITIONS (Details 2) - USD ($) $ in Thousands</t>
  </si>
  <si>
    <t>Nov. 21, 2014</t>
  </si>
  <si>
    <t>2 years</t>
  </si>
  <si>
    <t>Accounts payable</t>
  </si>
  <si>
    <t>Fair Value, Measurements, Recurring | Owners.com</t>
  </si>
  <si>
    <t>FAIR VALUE (Details) - USD ($)</t>
  </si>
  <si>
    <t>Fair Value, Liabilities Measured on Recurring Basis, Unobservable Input Reconciliation [Line Items]</t>
  </si>
  <si>
    <t>Payment made to extinguish Equator contingent consideration</t>
  </si>
  <si>
    <t>Value of Equator contingent consideration after payment to sellers</t>
  </si>
  <si>
    <t>Business Combination, Contingent Consideration Arrangement - Equator</t>
  </si>
  <si>
    <t>Fair Value, Measurements, Recurring</t>
  </si>
  <si>
    <t>Fair value of acquisition related contingent consideration</t>
  </si>
  <si>
    <t>FAIR VALUE (Details 2) - USD ($) $ in Thousands</t>
  </si>
  <si>
    <t>Dec. 31, 2013</t>
  </si>
  <si>
    <t>Fair Value Measurements, Recurring and Nonrecurring, Valuation Techniques [Line Items]</t>
  </si>
  <si>
    <t>Fair Value, Measurements, Recurring | Fair Value, Inputs, Level 1</t>
  </si>
  <si>
    <t>Restricted cash</t>
  </si>
  <si>
    <t>Long-term debt</t>
  </si>
  <si>
    <t>Fair Value, Measurements, Recurring | Fair Value, Inputs, Level 2</t>
  </si>
  <si>
    <t>Fair Value, Measurements, Recurring | Fair Value, Inputs, Level 3</t>
  </si>
  <si>
    <t>Estimate of Fair Value Measurement | Fair Value, Measurements, Recurring</t>
  </si>
  <si>
    <t>AVAILABLE FOR SALE SECURITIES - INVESTMENT IN HLSS (Details) - USD ($) $ / shares in Units, $ in Thousands</t>
  </si>
  <si>
    <t>Apr. 29, 2015</t>
  </si>
  <si>
    <t>Schedule of Available-for-sale Securities [Line Items]</t>
  </si>
  <si>
    <t>Sale proceeds from HLSS common stock</t>
  </si>
  <si>
    <t>Purchase amount of available-for-sale securities</t>
  </si>
  <si>
    <t>Liquidating dividend</t>
  </si>
  <si>
    <t>HLSS</t>
  </si>
  <si>
    <t>HLSS | Available-for-sale Securities | Common stock</t>
  </si>
  <si>
    <t>Pre-impairment price per share (in usd per share)</t>
  </si>
  <si>
    <t>Fair Value, Inputs, Level 1 | Fair Value, Measurements, Recurring | HLSS | Common stock</t>
  </si>
  <si>
    <t>Number of available-for-sale shares acquired (in shares)</t>
  </si>
  <si>
    <t>Fair Value, Inputs, Level 1 | Fair Value, Measurements, Recurring | HLSS | Available-for-sale Securities | Common stock</t>
  </si>
  <si>
    <t>Price per share (in usd per share)</t>
  </si>
  <si>
    <t>ACCOUNTS RECEIVABLE, NET (Details) - USD ($) $ in Thousands</t>
  </si>
  <si>
    <t>Accounts receivable, gross</t>
  </si>
  <si>
    <t>Less: allowance for doubtful accounts</t>
  </si>
  <si>
    <t>Billed</t>
  </si>
  <si>
    <t>Unbilled</t>
  </si>
  <si>
    <t>PREPAID EXPENSES AND OTHER CURRENT ASSETS (Details) - USD ($) $ in Thousands</t>
  </si>
  <si>
    <t>Maintenance agreements, current portion</t>
  </si>
  <si>
    <t>Income taxes receivable</t>
  </si>
  <si>
    <t>Other current assets</t>
  </si>
  <si>
    <t>PREMISES AND EQUIPMENT, NET (Details) - USD ($) $ in Thousands</t>
  </si>
  <si>
    <t>Premises and equipment, gross</t>
  </si>
  <si>
    <t>Less: accumulated depreciation and amortization</t>
  </si>
  <si>
    <t>Depreciation and amortization expense, inclusive of capital leases</t>
  </si>
  <si>
    <t>Computer hardware and software</t>
  </si>
  <si>
    <t>Office equipment and other</t>
  </si>
  <si>
    <t>Furniture and fixtures</t>
  </si>
  <si>
    <t>Leasehold improvements</t>
  </si>
  <si>
    <t>GOODWILL AND INTANGIBLE ASSETS, NET (Details) - USD ($) $ in Thousands</t>
  </si>
  <si>
    <t>Changes in goodwill</t>
  </si>
  <si>
    <t>Balance, June 30, 2015 and December 31, 2014</t>
  </si>
  <si>
    <t>GOODWILL AND INTANGIBLE ASSETS, NET (Details 2) - USD ($) $ in Thousands</t>
  </si>
  <si>
    <t>12 Months Ended</t>
  </si>
  <si>
    <t>Intangible Assets, Net</t>
  </si>
  <si>
    <t>Gross carrying amount</t>
  </si>
  <si>
    <t>Accumulated amortization</t>
  </si>
  <si>
    <t>Net book value</t>
  </si>
  <si>
    <t>Amortization expense for definite lived intangible assets</t>
  </si>
  <si>
    <t>Trademarks and trade names | Weighted average</t>
  </si>
  <si>
    <t>Weighted average estimated useful life (in years)</t>
  </si>
  <si>
    <t>13 years</t>
  </si>
  <si>
    <t>Customer related intangible assets</t>
  </si>
  <si>
    <t>Customer related intangible assets | Weighted average</t>
  </si>
  <si>
    <t>10 years</t>
  </si>
  <si>
    <t>Operating agreement</t>
  </si>
  <si>
    <t>Operating agreement | Weighted average</t>
  </si>
  <si>
    <t>20 years</t>
  </si>
  <si>
    <t>Intellectual property</t>
  </si>
  <si>
    <t>Intellectual property | Weighted average</t>
  </si>
  <si>
    <t>OTHER ASSETS (Details) - USD ($) $ in Thousands</t>
  </si>
  <si>
    <t>Security deposits, net</t>
  </si>
  <si>
    <t>Debt issuance costs, net</t>
  </si>
  <si>
    <t>Maintenance agreements, non-current portion</t>
  </si>
  <si>
    <t>Other</t>
  </si>
  <si>
    <t>ACCOUNTS PAYABLE, ACCRUED EXPENSES AND OTHER CURRENT LIABILITIES (Details) - USD ($) $ in Thousands</t>
  </si>
  <si>
    <t>Income taxes payable</t>
  </si>
  <si>
    <t>Accrued expenses</t>
  </si>
  <si>
    <t>Accrued salaries and benefits</t>
  </si>
  <si>
    <t>ACCOUNTS PAYABLE, ACCRUED EXPENSES AND OTHER CURRENT LIABILITIES (Details 2) - USD ($) $ in Thousands</t>
  </si>
  <si>
    <t>Book overdrafts</t>
  </si>
  <si>
    <t>LONG-TERM DEBT (Details)</t>
  </si>
  <si>
    <t>Aug. 01, 2014USD ($)</t>
  </si>
  <si>
    <t>Jun. 30, 2015USD ($)</t>
  </si>
  <si>
    <t>Jun. 30, 2014USD ($)</t>
  </si>
  <si>
    <t>May. 19, 2015</t>
  </si>
  <si>
    <t>May. 07, 2013USD ($)</t>
  </si>
  <si>
    <t>Debt</t>
  </si>
  <si>
    <t>Senior secured term loan</t>
  </si>
  <si>
    <t>Less: unamortized discount, net</t>
  </si>
  <si>
    <t>Net long-term debt</t>
  </si>
  <si>
    <t>Less: current portion</t>
  </si>
  <si>
    <t>Extinguishment of Debt, Amount</t>
  </si>
  <si>
    <t>Gains (Losses) on Extinguishment of Debt</t>
  </si>
  <si>
    <t>Interest on long-term debt</t>
  </si>
  <si>
    <t>Debt Instrument Accordion Feature Increase in Additional Borrowings</t>
  </si>
  <si>
    <t>Aggregate amount of each consecutive quarterly scheduled principal installment</t>
  </si>
  <si>
    <t>Mandatory prepayments owed</t>
  </si>
  <si>
    <t>Percentage discount of par received on early extinguishment of debt</t>
  </si>
  <si>
    <t>9.00%</t>
  </si>
  <si>
    <t>Interest rate at the end of the period (as a percent)</t>
  </si>
  <si>
    <t>4.50%</t>
  </si>
  <si>
    <t>Senior secured term loan | Maximum</t>
  </si>
  <si>
    <t>Leverage ratio to be maintained under the credit facility covenants</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Adjusted Eurodollar Rate</t>
  </si>
  <si>
    <t>Reference rate</t>
  </si>
  <si>
    <t>Adjusted Eurodollar Rate</t>
  </si>
  <si>
    <t>Fixed interest rate base (as a percent)</t>
  </si>
  <si>
    <t>1.00%</t>
  </si>
  <si>
    <t>Interest rate margin (as a percent)</t>
  </si>
  <si>
    <t>3.50%</t>
  </si>
  <si>
    <t>Senior secured term loan | Base Rate</t>
  </si>
  <si>
    <t>Base Rate</t>
  </si>
  <si>
    <t>2.00%</t>
  </si>
  <si>
    <t>2.50%</t>
  </si>
  <si>
    <t>OTHER NON-CURRENT LIABILITIES (Details) - USD ($) $ in Thousands</t>
  </si>
  <si>
    <t>Acquisition related contingent consideration</t>
  </si>
  <si>
    <t>SHAREHOLDERS’ EQUITY AND SHARE-BASED COMPENSATION (Details) $ / shares in Units, $ in Thousands</t>
  </si>
  <si>
    <t>May. 20, 2015$ / sharesshares</t>
  </si>
  <si>
    <t>Jun. 30, 2015USD ($)$ / sharesshares</t>
  </si>
  <si>
    <t>Jun. 30, 2014USD ($)$ / sharesshares</t>
  </si>
  <si>
    <t>Jun. 30, 2015USD ($)installmentmultipliercomponent$ / sharesshares</t>
  </si>
  <si>
    <t>Dec. 31, 2014shares</t>
  </si>
  <si>
    <t>STOCKHOLDERS' EQUITY AND SHARE-BASED COMPENSATION</t>
  </si>
  <si>
    <t>Share-based compensation expense (in dollars) | $</t>
  </si>
  <si>
    <t>Outstanding (in shares) | shares</t>
  </si>
  <si>
    <t>Stock options granted (in shares) | shares</t>
  </si>
  <si>
    <t>Weighted average exercise price of stock options granted (in usd per share)</t>
  </si>
  <si>
    <t>Assumptions used to determine the fair value of options as of the grant date</t>
  </si>
  <si>
    <t>Weighted average fair value at grant date per share (in usd per share)</t>
  </si>
  <si>
    <t>Weighted average fair value of stock options granted and total intrinsic value of stock options exercised</t>
  </si>
  <si>
    <t>Intrinsic value of options exercised (in dollars) | $</t>
  </si>
  <si>
    <t>Fair value of options vested (in dollars) | $</t>
  </si>
  <si>
    <t>Estimated unrecognized compensation costs (in dollars) | $</t>
  </si>
  <si>
    <t>Weighted average remaining requisite service period for stock options over which unrecognized compensation costs would be recognized</t>
  </si>
  <si>
    <t>2 years 4 months 28 days</t>
  </si>
  <si>
    <t>Minimum</t>
  </si>
  <si>
    <t>Estimated forfeiture rate (as a percent)</t>
  </si>
  <si>
    <t>0.00%</t>
  </si>
  <si>
    <t>Maximum</t>
  </si>
  <si>
    <t>10.00%</t>
  </si>
  <si>
    <t>Black-Scholes</t>
  </si>
  <si>
    <t>Expected stock price volatility (%)</t>
  </si>
  <si>
    <t>37.57%</t>
  </si>
  <si>
    <t>Share-based Compensation Arrangement by Share-based Payment Award, Fair Value Assumptions, Expected Dividend Rate</t>
  </si>
  <si>
    <t>Share-based Compensation Arrangement by Share-based Payment Award, Fair Value Assumptions, Risk Free Interest Rate, Minimum</t>
  </si>
  <si>
    <t>1.50%</t>
  </si>
  <si>
    <t>Share-based Compensation Arrangement by Share-based Payment Award, Fair Value Assumptions, Risk Free Interest Rate, Maximum</t>
  </si>
  <si>
    <t>1.78%</t>
  </si>
  <si>
    <t>Expected option life (in years)</t>
  </si>
  <si>
    <t>6 years 3 months</t>
  </si>
  <si>
    <t>Black-Scholes | Minimum</t>
  </si>
  <si>
    <t>55.06%</t>
  </si>
  <si>
    <t>6 years</t>
  </si>
  <si>
    <t>Black-Scholes | Maximum</t>
  </si>
  <si>
    <t>57.60%</t>
  </si>
  <si>
    <t>Binomial</t>
  </si>
  <si>
    <t>0.02%</t>
  </si>
  <si>
    <t>2.26%</t>
  </si>
  <si>
    <t>Binomial | Minimum</t>
  </si>
  <si>
    <t>Contractual life (in years)</t>
  </si>
  <si>
    <t>Binomial | Maximum</t>
  </si>
  <si>
    <t>14 years</t>
  </si>
  <si>
    <t>Employee and Non Employee Stock Option | Vesting Based on Service</t>
  </si>
  <si>
    <t>Employee and Non Employee Stock Option | Vesting Based on Service | Minimum</t>
  </si>
  <si>
    <t>Share-based Compensation Arrangement by Share-based Payment Award, Award Vesting Period</t>
  </si>
  <si>
    <t>Employee and Non Employee Stock Option | Vesting Based on Service | Maximum</t>
  </si>
  <si>
    <t>4 years</t>
  </si>
  <si>
    <t>Expiration term</t>
  </si>
  <si>
    <t>Employee and Non Employee Stock Option | Market-Based</t>
  </si>
  <si>
    <t>Number of components of an award | component</t>
  </si>
  <si>
    <t>Vesting percentage for awards that vest upon achievement of certain criteria</t>
  </si>
  <si>
    <t>25.00%</t>
  </si>
  <si>
    <t>Cumulative vesting percentage for awards that vest in equal annual installments</t>
  </si>
  <si>
    <t>75.00%</t>
  </si>
  <si>
    <t>Number of equal annual installments for vesting of award | installment</t>
  </si>
  <si>
    <t>Employee and Non Employee Stock Option | Market-Based, ordinary performance</t>
  </si>
  <si>
    <t>Market-based options subject to specified performance achievement (as a percent)</t>
  </si>
  <si>
    <t>Multiplier of stock price over exercise price as a condition for the award to vest | multiplier</t>
  </si>
  <si>
    <t>Employee and Non Employee Stock Option | Market-Based, ordinary performance | Minimum</t>
  </si>
  <si>
    <t>Percentage of compounded annual gain of stock price over exercise price required for the award to vest</t>
  </si>
  <si>
    <t>20.00%</t>
  </si>
  <si>
    <t>Employee and Non Employee Stock Option | Market-Based, extraordinary performance</t>
  </si>
  <si>
    <t>Employee and Non Employee Stock Option | Market-Based, extraordinary performance | Minimum</t>
  </si>
  <si>
    <t>Stock Repurchase Programs</t>
  </si>
  <si>
    <t>Stock Repurchase Plan</t>
  </si>
  <si>
    <t>Number of shares of common stock purchased (in shares) | shares</t>
  </si>
  <si>
    <t>Average purchase price per share (in usd per share)</t>
  </si>
  <si>
    <t>Remaining number of shares available for repurchase under the plan (in shares) | shares</t>
  </si>
  <si>
    <t>Capacity available to repurchase common stock under senior secured term loan (in dollars) | $</t>
  </si>
  <si>
    <t>2014 Stock Repurchase Program</t>
  </si>
  <si>
    <t>Number of shares of common stock authorized to be purchased (in shares) | shares</t>
  </si>
  <si>
    <t>Percentage of outstanding shares authorized to be repurchased</t>
  </si>
  <si>
    <t>15.00%</t>
  </si>
  <si>
    <t>Minimum purchase price authorized (in usd per share)</t>
  </si>
  <si>
    <t>Maximum purchase price authorized (in usd per share)</t>
  </si>
  <si>
    <t>SHAREHOLDERS’ EQUITY AND SHARE-BASED COMPENSATION (Details 2) - USD ($) $ / shares in Units, $ in Thousands</t>
  </si>
  <si>
    <t>Equity And Share-Based Compensation</t>
  </si>
  <si>
    <t>Number of restricted shares outstanding</t>
  </si>
  <si>
    <t>restricted shares granted</t>
  </si>
  <si>
    <t>weighted average price per share of restricted shares granted</t>
  </si>
  <si>
    <t>Number of service-based restricted shares held at the end of the period</t>
  </si>
  <si>
    <t>Share-based Compensation Arrangement by Share-based Payment Award, Equity Instruments Other than Options, Grants in Period</t>
  </si>
  <si>
    <t>Number of restricted shares issued during the period</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usd per share)</t>
  </si>
  <si>
    <t>Granted (in usd per share)</t>
  </si>
  <si>
    <t>Exercised (in usd per share)</t>
  </si>
  <si>
    <t>Forfeited (in usd per share)</t>
  </si>
  <si>
    <t>Outstanding at the end of the period (in usd per share)</t>
  </si>
  <si>
    <t>Exercisable at the end of the period (in usd per share)</t>
  </si>
  <si>
    <t>Weighted average contractual term</t>
  </si>
  <si>
    <t>SharebasedCompensationArrangementBySharebasedPaymentAwardOptionsOutstandingWeightedAverageRemainingContractualTerm2</t>
  </si>
  <si>
    <t>5 years 2 months 20 days</t>
  </si>
  <si>
    <t>4 years 5 months 9 days</t>
  </si>
  <si>
    <t>Exercisable at the end of the period</t>
  </si>
  <si>
    <t>3 years 5 months 27 days</t>
  </si>
  <si>
    <t>Aggregate intrinsic value</t>
  </si>
  <si>
    <t>Aggregate intrinsic value, beginning balance (in dollars)</t>
  </si>
  <si>
    <t>Aggregate intrinsic value, ending balance (in dollars)</t>
  </si>
  <si>
    <t>Exercisable at the end of the period (in dollars)</t>
  </si>
  <si>
    <t>Employee and Non Employee Stock Option | Minimum | Vesting Based on Service</t>
  </si>
  <si>
    <t>Employee and Non Employee Stock Option | Maximum | Vesting Based on Service</t>
  </si>
  <si>
    <t>Stock Appreciation Rights (SARs) [Member]</t>
  </si>
  <si>
    <t>Share-based Compensation Arrangement by Share-based Payment Award, Non-Option Equity Instruments, Percentage Of Divisions, Maximum</t>
  </si>
  <si>
    <t>Share-based Compensation Arrangement by Share-based Payment Award, Non-Option Equity Instruments, Percentage Increase In Value Of Division</t>
  </si>
  <si>
    <t>Time-Based Stock Appreciation Rights (SARs) [Member]</t>
  </si>
  <si>
    <t>Share-based Compensation Arrangement by Share-based Payment Award, Non-Option Equity Instruments, Percentage Of Total Award</t>
  </si>
  <si>
    <t>Performance-Based Stock Appreciation Rights (SARs) [Member]</t>
  </si>
  <si>
    <t>Restricted Stock [Member] | Minimum</t>
  </si>
  <si>
    <t>1 year</t>
  </si>
  <si>
    <t>Restricted Stock [Member] | Maximum</t>
  </si>
  <si>
    <t>Share-based Compensation Arrangement by Share-based Payment Award, Fair Value Assumptions, Risk Free Interest Rate</t>
  </si>
  <si>
    <t>COST OF REVENUE (Details) - USD ($) $ in Thousands</t>
  </si>
  <si>
    <t>Compensation and benefits</t>
  </si>
  <si>
    <t>Outside fees and services</t>
  </si>
  <si>
    <t>Reimbursable expenses</t>
  </si>
  <si>
    <t>Technology and telecommunications</t>
  </si>
  <si>
    <t>SELLING, GENERAL AND ADMINISTRATIVE EXPENSES (Details) - USD ($) $ in Thousands</t>
  </si>
  <si>
    <t>Marketing costs</t>
  </si>
  <si>
    <t>Professional services</t>
  </si>
  <si>
    <t>OTHER INCOME (EXPENSE), NET (Details) - USD ($) $ in Thousands</t>
  </si>
  <si>
    <t>Interest income</t>
  </si>
  <si>
    <t>Other, net</t>
  </si>
  <si>
    <t>EARNINGS PER SHARE (Details) - USD ($) $ / shares in Units, shares in Thousands, $ in Thousands</t>
  </si>
  <si>
    <t>Net income attributable to Altisource (in dollars)</t>
  </si>
  <si>
    <t>Weighted average common shares outstanding, basic (in shares)</t>
  </si>
  <si>
    <t>Dilutive effect of stock options (in shares)</t>
  </si>
  <si>
    <t>Weighted average common shares outstanding, diluted (in shares)</t>
  </si>
  <si>
    <t>Employee and Non Employee Stock Option</t>
  </si>
  <si>
    <t>Anti-dilutive securities</t>
  </si>
  <si>
    <t>Options excluded from the computation of diluted EPS, (less than .1 million for 2014 items) (in shares)</t>
  </si>
  <si>
    <t>Options for shares issuable upon achievement of market and performance criteria</t>
  </si>
  <si>
    <t>COMMITMENTS, CONTINGENCIES AND REGULATORY MATTERS (Details) - USD ($) $ in Millions</t>
  </si>
  <si>
    <t>Escrow and Trust Balances</t>
  </si>
  <si>
    <t>Amounts held in escrow and trust accounts</t>
  </si>
  <si>
    <t>Concentration Risk [Line Items]</t>
  </si>
  <si>
    <t>Percentage of revenue</t>
  </si>
  <si>
    <t>21.00%</t>
  </si>
  <si>
    <t>Sales Revenue, Services, Net | Ocwen</t>
  </si>
  <si>
    <t>Percentage of largest customer</t>
  </si>
  <si>
    <t>SEGMENT REPORTING (Details) $ in Thousands</t>
  </si>
  <si>
    <t>Total Assets:</t>
  </si>
  <si>
    <t>Total Assets</t>
  </si>
  <si>
    <t>Operating Segment | Mortgage Services</t>
  </si>
  <si>
    <t>Operating Segment | Financial Services</t>
  </si>
  <si>
    <t>Operating Segment | Technology Services</t>
  </si>
  <si>
    <t>Corporate Items and Eliminations</t>
  </si>
  <si>
    <t>SEGMENT REPORTING (Details 2) - USD ($) $ in Thousands</t>
  </si>
  <si>
    <t>Premises &amp; equipment, net</t>
  </si>
  <si>
    <t>United States</t>
  </si>
  <si>
    <t>India</t>
  </si>
  <si>
    <t>Luxembourg</t>
  </si>
  <si>
    <t>Philippines</t>
  </si>
  <si>
    <t>SUBSEQUENT EVENT (Details) - Jul. 17, 2015 - CastleLine, LLC - USD ($) shares in Thousands, $ in Millions</t>
  </si>
  <si>
    <t>Subsequent Event [Line Items]</t>
  </si>
  <si>
    <t>Cash paid at acquisition</t>
  </si>
  <si>
    <t>Value of common stock paid at acquisition</t>
  </si>
  <si>
    <t>Number of shares exchanged for acquisi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624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8736479</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7</v>
      </c>
      <c s="2" r="B1" t="s">
        <v>1</v>
      </c>
    </row>
    <row spans="1:2" r="2">
      <c s="2" r="B2" t="s">
        <v>2</v>
      </c>
    </row>
    <row spans="1:2" r="3">
      <c s="3" r="A3" t="s">
        <v>169</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0079</v>
      </c>
      <c s="7" r="C3" t="n">
        <v>161361</v>
      </c>
    </row>
    <row spans="1:3" r="4">
      <c s="4" r="A4" t="s">
        <v>28</v>
      </c>
      <c s="5" r="B4" t="n">
        <v>116766</v>
      </c>
      <c s="5" r="C4" t="n">
        <v>112183</v>
      </c>
    </row>
    <row spans="1:3" r="5">
      <c s="4" r="A5" t="s">
        <v>29</v>
      </c>
      <c s="5" r="B5" t="n">
        <v>19087</v>
      </c>
      <c s="5" r="C5" t="n">
        <v>23567</v>
      </c>
    </row>
    <row spans="1:3" r="6">
      <c s="4" r="A6" t="s">
        <v>30</v>
      </c>
      <c s="5" r="B6" t="n">
        <v>4987</v>
      </c>
      <c s="5" r="C6" t="n">
        <v>4987</v>
      </c>
    </row>
    <row spans="1:3" r="7">
      <c s="4" r="A7" t="s">
        <v>31</v>
      </c>
      <c s="5" r="B7" t="n">
        <v>270919</v>
      </c>
      <c s="5" r="C7" t="n">
        <v>302098</v>
      </c>
    </row>
    <row spans="1:3" r="8">
      <c s="4" r="A8" t="s">
        <v>32</v>
      </c>
      <c s="5" r="B8" t="n">
        <v>126637</v>
      </c>
      <c s="5" r="C8" t="n">
        <v>127759</v>
      </c>
    </row>
    <row spans="1:3" r="9">
      <c s="4" r="A9" t="s">
        <v>33</v>
      </c>
      <c s="5" r="B9" t="n">
        <v>90851</v>
      </c>
      <c s="5" r="C9" t="n">
        <v>90851</v>
      </c>
    </row>
    <row spans="1:3" r="10">
      <c s="4" r="A10" t="s">
        <v>34</v>
      </c>
      <c s="5" r="B10" t="n">
        <v>227369</v>
      </c>
      <c s="5" r="C10" t="n">
        <v>245246</v>
      </c>
    </row>
    <row spans="1:3" r="11">
      <c s="4" r="A11" t="s">
        <v>35</v>
      </c>
      <c s="5" r="B11" t="n">
        <v>20232</v>
      </c>
      <c s="5" r="C11" t="n">
        <v>22267</v>
      </c>
    </row>
    <row spans="1:3" r="12">
      <c s="4" r="A12" t="s">
        <v>36</v>
      </c>
      <c s="5" r="B12" t="n">
        <v>736008</v>
      </c>
      <c s="5" r="C12" t="n">
        <v>788221</v>
      </c>
    </row>
    <row spans="1:3" r="13">
      <c s="3" r="A13" t="s">
        <v>37</v>
      </c>
    </row>
    <row spans="1:3" r="14">
      <c s="4" r="A14" t="s">
        <v>38</v>
      </c>
      <c s="5" r="B14" t="n">
        <v>79118</v>
      </c>
      <c s="5" r="C14" t="n">
        <v>111766</v>
      </c>
    </row>
    <row spans="1:3" r="15">
      <c s="4" r="A15" t="s">
        <v>39</v>
      </c>
      <c s="5" r="B15" t="n">
        <v>5945</v>
      </c>
      <c s="5" r="C15" t="n">
        <v>5945</v>
      </c>
    </row>
    <row spans="1:3" r="16">
      <c s="4" r="A16" t="s">
        <v>40</v>
      </c>
      <c s="5" r="B16" t="n">
        <v>9012</v>
      </c>
      <c s="5" r="C16" t="n">
        <v>9829</v>
      </c>
    </row>
    <row spans="1:3" r="17">
      <c s="4" r="A17" t="s">
        <v>41</v>
      </c>
      <c s="5" r="B17" t="n">
        <v>13133</v>
      </c>
      <c s="5" r="C17" t="n">
        <v>13227</v>
      </c>
    </row>
    <row spans="1:3" r="18">
      <c s="4" r="A18" t="s">
        <v>42</v>
      </c>
      <c s="5" r="B18" t="n">
        <v>107208</v>
      </c>
      <c s="5" r="C18" t="n">
        <v>140767</v>
      </c>
    </row>
    <row spans="1:3" r="19">
      <c s="4" r="A19" t="s">
        <v>43</v>
      </c>
      <c s="5" r="B19" t="n">
        <v>563993</v>
      </c>
      <c s="5" r="C19" t="n">
        <v>582669</v>
      </c>
    </row>
    <row spans="1:3" r="20">
      <c s="4" r="A20" t="s">
        <v>44</v>
      </c>
      <c s="5" r="B20" t="n">
        <v>2699</v>
      </c>
      <c s="5" r="C20" t="n">
        <v>2694</v>
      </c>
    </row>
    <row spans="1:3" r="21">
      <c s="4" r="A21" t="s">
        <v>45</v>
      </c>
      <c s="7" r="B21" t="n">
        <v>13205</v>
      </c>
      <c s="7" r="C21" t="n">
        <v>20648</v>
      </c>
    </row>
    <row spans="1:3" r="22">
      <c s="4" r="A22" t="s">
        <v>46</v>
      </c>
    </row>
    <row spans="1:3" r="23">
      <c s="3" r="A23" t="s">
        <v>47</v>
      </c>
    </row>
    <row spans="1:3" r="24">
      <c s="4" r="A24" t="s">
        <v>48</v>
      </c>
      <c s="7" r="B24" t="n">
        <v>25413</v>
      </c>
      <c s="7" r="C24" t="n">
        <v>25413</v>
      </c>
    </row>
    <row spans="1:3" r="25">
      <c s="4" r="A25" t="s">
        <v>49</v>
      </c>
      <c s="5" r="B25" t="n">
        <v>92824</v>
      </c>
      <c s="5" r="C25" t="n">
        <v>91509</v>
      </c>
    </row>
    <row spans="1:3" r="26">
      <c s="4" r="A26" t="s">
        <v>50</v>
      </c>
      <c s="5" r="B26" t="n">
        <v>415914</v>
      </c>
      <c s="5" r="C26" t="n">
        <v>367967</v>
      </c>
    </row>
    <row spans="1:3" r="27">
      <c s="4" r="A27" t="s">
        <v>51</v>
      </c>
      <c s="5" r="B27" t="n">
        <v>-486556</v>
      </c>
      <c s="5" r="C27" t="n">
        <v>-444495</v>
      </c>
    </row>
    <row spans="1:3" r="28">
      <c s="4" r="A28" t="s">
        <v>52</v>
      </c>
      <c s="5" r="B28" t="n">
        <v>47595</v>
      </c>
      <c s="5" r="C28" t="n">
        <v>40394</v>
      </c>
    </row>
    <row spans="1:3" r="29">
      <c s="4" r="A29" t="s">
        <v>53</v>
      </c>
      <c s="5" r="B29" t="n">
        <v>1308</v>
      </c>
      <c s="5" r="C29" t="n">
        <v>1049</v>
      </c>
    </row>
    <row spans="1:3" r="30">
      <c s="4" r="A30" t="s">
        <v>54</v>
      </c>
      <c s="5" r="B30" t="n">
        <v>48903</v>
      </c>
      <c s="5" r="C30" t="n">
        <v>41443</v>
      </c>
    </row>
    <row spans="1:3" r="31">
      <c s="4" r="A31" t="s">
        <v>55</v>
      </c>
      <c s="7" r="B31" t="n">
        <v>736008</v>
      </c>
      <c s="7" r="C31" t="n">
        <v>788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46</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5</v>
      </c>
    </row>
    <row spans="1:3" r="2">
      <c s="3" r="A2" t="s">
        <v>57</v>
      </c>
    </row>
    <row spans="1:3" r="3">
      <c s="4" r="A3" t="s">
        <v>58</v>
      </c>
      <c s="7" r="B3" t="n">
        <v>1</v>
      </c>
      <c s="7" r="C3" t="n">
        <v>1</v>
      </c>
    </row>
    <row spans="1:3" r="4">
      <c s="4" r="A4" t="s">
        <v>59</v>
      </c>
      <c s="5" r="B4" t="n">
        <v>25413000</v>
      </c>
      <c s="5" r="C4" t="n">
        <v>25413000</v>
      </c>
    </row>
    <row spans="1:3" r="5">
      <c s="4" r="A5" t="s">
        <v>60</v>
      </c>
      <c s="5" r="B5" t="n">
        <v>25413000</v>
      </c>
      <c s="5" r="C5" t="n">
        <v>25413000</v>
      </c>
    </row>
    <row spans="1:3" r="6">
      <c s="4" r="A6" t="s">
        <v>61</v>
      </c>
      <c s="5" r="B6" t="n">
        <v>18737000</v>
      </c>
      <c s="5" r="C6" t="n">
        <v>20279000</v>
      </c>
    </row>
    <row spans="1:3" r="7">
      <c s="4" r="A7" t="s">
        <v>62</v>
      </c>
      <c s="5" r="B7" t="n">
        <v>6676000</v>
      </c>
      <c s="5" r="C7" t="n">
        <v>51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49</v>
      </c>
    </row>
    <row spans="1:2" r="4">
      <c s="4" r="A4" t="s">
        <v>221</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223</v>
      </c>
      <c s="2" r="B1" t="s">
        <v>1</v>
      </c>
    </row>
    <row spans="1:2" r="2">
      <c s="2" r="B2" t="s">
        <v>2</v>
      </c>
    </row>
    <row spans="1:2" r="3">
      <c s="4" r="A3" t="s">
        <v>224</v>
      </c>
    </row>
    <row spans="1:2" r="4">
      <c s="3" r="A4" t="s">
        <v>225</v>
      </c>
    </row>
    <row spans="1:2" r="5">
      <c s="4" r="A5" t="s">
        <v>226</v>
      </c>
      <c s="4" r="B5" t="s">
        <v>227</v>
      </c>
    </row>
    <row spans="1:2" r="6">
      <c s="4" r="A6" t="s">
        <v>228</v>
      </c>
    </row>
    <row spans="1:2" r="7">
      <c s="3" r="A7" t="s">
        <v>225</v>
      </c>
    </row>
    <row spans="1:2" r="8">
      <c s="4" r="A8" t="s">
        <v>226</v>
      </c>
      <c s="4" r="B8"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159</v>
      </c>
    </row>
    <row spans="1:2" r="4">
      <c s="4" r="A4" t="s">
        <v>231</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3</v>
      </c>
      <c s="2" r="B1" t="s">
        <v>1</v>
      </c>
    </row>
    <row spans="1:2" r="2">
      <c s="2" r="B2" t="s">
        <v>2</v>
      </c>
    </row>
    <row spans="1:2" r="3">
      <c s="3" r="A3" t="s">
        <v>166</v>
      </c>
    </row>
    <row spans="1:2" r="4">
      <c s="4" r="A4" t="s">
        <v>234</v>
      </c>
      <c s="4" r="B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6</v>
      </c>
      <c s="2" r="B1" t="s">
        <v>1</v>
      </c>
    </row>
    <row spans="1:2" r="2">
      <c s="2" r="B2" t="s">
        <v>2</v>
      </c>
    </row>
    <row spans="1:2" r="3">
      <c s="3" r="A3" t="s">
        <v>169</v>
      </c>
    </row>
    <row spans="1:2" r="4">
      <c s="4" r="A4" t="s">
        <v>237</v>
      </c>
      <c s="4" r="B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9</v>
      </c>
      <c s="2" r="B1" t="s">
        <v>1</v>
      </c>
    </row>
    <row spans="1:2" r="2">
      <c s="2" r="B2" t="s">
        <v>2</v>
      </c>
    </row>
    <row spans="1:2" r="3">
      <c s="3" r="A3" t="s">
        <v>172</v>
      </c>
    </row>
    <row spans="1:2" r="4">
      <c s="4" r="A4" t="s">
        <v>240</v>
      </c>
      <c s="4" r="B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42</v>
      </c>
      <c s="2" r="B1" t="s">
        <v>1</v>
      </c>
    </row>
    <row spans="1:2" r="2">
      <c s="2" r="B2" t="s">
        <v>2</v>
      </c>
    </row>
    <row spans="1:2" r="3">
      <c s="3" r="A3" t="s">
        <v>175</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7</v>
      </c>
      <c s="2" r="B1" t="s">
        <v>1</v>
      </c>
    </row>
    <row spans="1:2" r="2">
      <c s="2" r="B2" t="s">
        <v>2</v>
      </c>
    </row>
    <row spans="1:2" r="3">
      <c s="3" r="A3" t="s">
        <v>169</v>
      </c>
    </row>
    <row spans="1:2" r="4">
      <c s="4" r="A4" t="s">
        <v>248</v>
      </c>
      <c s="4" r="B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50</v>
      </c>
      <c s="2" r="B1" t="s">
        <v>1</v>
      </c>
    </row>
    <row spans="1:2" r="2">
      <c s="2" r="B2" t="s">
        <v>2</v>
      </c>
    </row>
    <row spans="1:2" r="3">
      <c s="3" r="A3" t="s">
        <v>180</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5</v>
      </c>
      <c s="2" r="B1" t="s">
        <v>1</v>
      </c>
    </row>
    <row spans="1:2" r="2">
      <c s="2" r="B2" t="s">
        <v>2</v>
      </c>
    </row>
    <row spans="1:2" r="3">
      <c s="3" r="A3" t="s">
        <v>183</v>
      </c>
    </row>
    <row spans="1:2" r="4">
      <c s="4" r="A4" t="s">
        <v>256</v>
      </c>
      <c s="4" r="B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268321</v>
      </c>
      <c s="7" r="C4" t="n">
        <v>296072</v>
      </c>
      <c s="7" r="D4" t="n">
        <v>508803</v>
      </c>
      <c s="7" r="E4" t="n">
        <v>535341</v>
      </c>
    </row>
    <row spans="1:5" r="5">
      <c s="4" r="A5" t="s">
        <v>68</v>
      </c>
      <c s="5" r="B5" t="n">
        <v>168159</v>
      </c>
      <c s="5" r="C5" t="n">
        <v>183999</v>
      </c>
      <c s="5" r="D5" t="n">
        <v>340985</v>
      </c>
      <c s="5" r="E5" t="n">
        <v>331804</v>
      </c>
    </row>
    <row spans="1:5" r="6">
      <c s="4" r="A6" t="s">
        <v>69</v>
      </c>
      <c s="5" r="B6" t="n">
        <v>100162</v>
      </c>
      <c s="5" r="C6" t="n">
        <v>112073</v>
      </c>
      <c s="5" r="D6" t="n">
        <v>167818</v>
      </c>
      <c s="5" r="E6" t="n">
        <v>203537</v>
      </c>
    </row>
    <row spans="1:5" r="7">
      <c s="4" r="A7" t="s">
        <v>70</v>
      </c>
      <c s="5" r="B7" t="n">
        <v>43975</v>
      </c>
      <c s="5" r="C7" t="n">
        <v>49021</v>
      </c>
      <c s="5" r="D7" t="n">
        <v>96381</v>
      </c>
      <c s="5" r="E7" t="n">
        <v>92555</v>
      </c>
    </row>
    <row spans="1:5" r="8">
      <c s="4" r="A8" t="s">
        <v>71</v>
      </c>
      <c s="5" r="B8" t="n">
        <v>56187</v>
      </c>
      <c s="5" r="C8" t="n">
        <v>63052</v>
      </c>
      <c s="5" r="D8" t="n">
        <v>71437</v>
      </c>
      <c s="5" r="E8" t="n">
        <v>110982</v>
      </c>
    </row>
    <row spans="1:5" r="9">
      <c s="3" r="A9" t="s">
        <v>72</v>
      </c>
    </row>
    <row spans="1:5" r="10">
      <c s="4" r="A10" t="s">
        <v>73</v>
      </c>
      <c s="5" r="B10" t="n">
        <v>-7195</v>
      </c>
      <c s="5" r="C10" t="n">
        <v>-4784</v>
      </c>
      <c s="5" r="D10" t="n">
        <v>-14355</v>
      </c>
      <c s="5" r="E10" t="n">
        <v>-9560</v>
      </c>
    </row>
    <row spans="1:5" r="11">
      <c s="4" r="A11" t="s">
        <v>74</v>
      </c>
      <c s="5" r="B11" t="n">
        <v>0</v>
      </c>
      <c s="5" r="C11" t="n">
        <v>0</v>
      </c>
      <c s="5" r="D11" t="n">
        <v>-3285</v>
      </c>
      <c s="5" r="E11" t="n">
        <v>0</v>
      </c>
    </row>
    <row spans="1:5" r="12">
      <c s="4" r="A12" t="s">
        <v>75</v>
      </c>
      <c s="5" r="B12" t="n">
        <v>1431</v>
      </c>
      <c s="5" r="C12" t="n">
        <v>0</v>
      </c>
      <c s="5" r="D12" t="n">
        <v>1431</v>
      </c>
      <c s="5" r="E12" t="n">
        <v>0</v>
      </c>
    </row>
    <row spans="1:5" r="13">
      <c s="4" r="A13" t="s">
        <v>76</v>
      </c>
      <c s="5" r="B13" t="n">
        <v>821</v>
      </c>
      <c s="5" r="C13" t="n">
        <v>-43</v>
      </c>
      <c s="5" r="D13" t="n">
        <v>824</v>
      </c>
      <c s="5" r="E13" t="n">
        <v>4</v>
      </c>
    </row>
    <row spans="1:5" r="14">
      <c s="4" r="A14" t="s">
        <v>77</v>
      </c>
      <c s="5" r="B14" t="n">
        <v>-4943</v>
      </c>
      <c s="5" r="C14" t="n">
        <v>-4827</v>
      </c>
      <c s="5" r="D14" t="n">
        <v>-15385</v>
      </c>
      <c s="5" r="E14" t="n">
        <v>-9556</v>
      </c>
    </row>
    <row spans="1:5" r="15">
      <c s="4" r="A15" t="s">
        <v>78</v>
      </c>
      <c s="5" r="B15" t="n">
        <v>51244</v>
      </c>
      <c s="5" r="C15" t="n">
        <v>58225</v>
      </c>
      <c s="5" r="D15" t="n">
        <v>56052</v>
      </c>
      <c s="5" r="E15" t="n">
        <v>101426</v>
      </c>
    </row>
    <row spans="1:5" r="16">
      <c s="4" r="A16" t="s">
        <v>79</v>
      </c>
      <c s="5" r="B16" t="n">
        <v>-4398</v>
      </c>
      <c s="5" r="C16" t="n">
        <v>-3493</v>
      </c>
      <c s="5" r="D16" t="n">
        <v>-4798</v>
      </c>
      <c s="5" r="E16" t="n">
        <v>-6548</v>
      </c>
    </row>
    <row spans="1:5" r="17">
      <c s="4" r="A17" t="s">
        <v>80</v>
      </c>
      <c s="5" r="B17" t="n">
        <v>46846</v>
      </c>
      <c s="5" r="C17" t="n">
        <v>54732</v>
      </c>
      <c s="5" r="D17" t="n">
        <v>51254</v>
      </c>
      <c s="5" r="E17" t="n">
        <v>94878</v>
      </c>
    </row>
    <row spans="1:5" r="18">
      <c s="4" r="A18" t="s">
        <v>81</v>
      </c>
      <c s="5" r="B18" t="n">
        <v>-896</v>
      </c>
      <c s="5" r="C18" t="n">
        <v>-631</v>
      </c>
      <c s="5" r="D18" t="n">
        <v>-1606</v>
      </c>
      <c s="5" r="E18" t="n">
        <v>-1146</v>
      </c>
    </row>
    <row spans="1:5" r="19">
      <c s="4" r="A19" t="s">
        <v>82</v>
      </c>
      <c s="7" r="B19" t="n">
        <v>45950</v>
      </c>
      <c s="7" r="C19" t="n">
        <v>54101</v>
      </c>
      <c s="7" r="D19" t="n">
        <v>49648</v>
      </c>
      <c s="7" r="E19" t="n">
        <v>93732</v>
      </c>
    </row>
    <row spans="1:5" r="20">
      <c s="3" r="A20" t="s">
        <v>83</v>
      </c>
    </row>
    <row spans="1:5" r="21">
      <c s="4" r="A21" t="s">
        <v>84</v>
      </c>
      <c s="8" r="B21" t="n">
        <v>2.35</v>
      </c>
      <c s="8" r="C21" t="n">
        <v>2.45</v>
      </c>
      <c s="8" r="D21" t="n">
        <v>2.5</v>
      </c>
      <c s="8" r="E21" t="n">
        <v>4.2</v>
      </c>
    </row>
    <row spans="1:5" r="22">
      <c s="4" r="A22" t="s">
        <v>85</v>
      </c>
      <c s="8" r="B22" t="n">
        <v>2.22</v>
      </c>
      <c s="8" r="C22" t="n">
        <v>2.24</v>
      </c>
      <c s="8" r="D22" t="n">
        <v>2.38</v>
      </c>
      <c s="8" r="E22" t="n">
        <v>3.84</v>
      </c>
    </row>
    <row spans="1:5" r="23">
      <c s="3" r="A23" t="s">
        <v>86</v>
      </c>
    </row>
    <row spans="1:5" r="24">
      <c s="4" r="A24" t="s">
        <v>87</v>
      </c>
      <c s="5" r="B24" t="n">
        <v>19571</v>
      </c>
      <c s="5" r="C24" t="n">
        <v>22089</v>
      </c>
      <c s="5" r="D24" t="n">
        <v>19870</v>
      </c>
      <c s="5" r="E24" t="n">
        <v>22301</v>
      </c>
    </row>
    <row spans="1:5" r="25">
      <c s="4" r="A25" t="s">
        <v>88</v>
      </c>
      <c s="5" r="B25" t="n">
        <v>20669</v>
      </c>
      <c s="5" r="C25" t="n">
        <v>24166</v>
      </c>
      <c s="5" r="D25" t="n">
        <v>20830</v>
      </c>
      <c s="5" r="E25" t="n">
        <v>24415</v>
      </c>
    </row>
    <row spans="1:5" r="26">
      <c s="3" r="A26" t="s">
        <v>89</v>
      </c>
    </row>
    <row spans="1:5" r="27">
      <c s="4" r="A27" t="s">
        <v>67</v>
      </c>
      <c s="7" r="C27" t="n">
        <v>179027</v>
      </c>
      <c s="7" r="E27" t="n">
        <v>324585</v>
      </c>
    </row>
    <row spans="1:5" r="28">
      <c s="4" r="A28" t="s">
        <v>68</v>
      </c>
      <c s="5" r="C28" t="n">
        <v>9554</v>
      </c>
      <c s="5" r="E28" t="n">
        <v>16842</v>
      </c>
    </row>
    <row spans="1:5" r="29">
      <c s="4" r="A29" t="s">
        <v>70</v>
      </c>
      <c s="7" r="C29" t="n">
        <v>-489</v>
      </c>
      <c s="7" r="E29" t="n">
        <v>-7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8</v>
      </c>
      <c s="2" r="B1" t="s">
        <v>1</v>
      </c>
    </row>
    <row spans="1:2" r="2">
      <c s="2" r="B2" t="s">
        <v>2</v>
      </c>
    </row>
    <row spans="1:2" r="3">
      <c s="3" r="A3" t="s">
        <v>186</v>
      </c>
    </row>
    <row spans="1:2" r="4">
      <c s="4" r="A4" t="s">
        <v>259</v>
      </c>
      <c s="4" r="B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89</v>
      </c>
    </row>
    <row spans="1:2" r="4">
      <c s="4" r="A4" t="s">
        <v>262</v>
      </c>
      <c s="4" r="B4" t="s">
        <v>263</v>
      </c>
    </row>
    <row spans="1:2" r="5">
      <c s="4" r="A5" t="s">
        <v>264</v>
      </c>
      <c s="4" r="B5" t="s">
        <v>265</v>
      </c>
    </row>
    <row spans="1:2" r="6">
      <c s="4" r="A6" t="s">
        <v>266</v>
      </c>
      <c s="4" r="B6" t="s">
        <v>267</v>
      </c>
    </row>
    <row spans="1:2" r="7">
      <c s="4" r="A7" t="s">
        <v>268</v>
      </c>
      <c s="4" r="B7"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0</v>
      </c>
      <c s="2" r="B1" t="s">
        <v>1</v>
      </c>
    </row>
    <row spans="1:2" r="2">
      <c s="2" r="B2" t="s">
        <v>2</v>
      </c>
    </row>
    <row spans="1:2" r="3">
      <c s="3" r="A3" t="s">
        <v>192</v>
      </c>
    </row>
    <row spans="1:2" r="4">
      <c s="4" r="A4" t="s">
        <v>271</v>
      </c>
      <c s="4" r="B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73</v>
      </c>
      <c s="2" r="B1" t="s">
        <v>1</v>
      </c>
    </row>
    <row spans="1:2" r="2">
      <c s="2" r="B2" t="s">
        <v>2</v>
      </c>
    </row>
    <row spans="1:2" r="3">
      <c s="3" r="A3" t="s">
        <v>195</v>
      </c>
    </row>
    <row spans="1:2" r="4">
      <c s="4" r="A4" t="s">
        <v>274</v>
      </c>
      <c s="4" r="B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6</v>
      </c>
      <c s="2" r="B1" t="s">
        <v>1</v>
      </c>
    </row>
    <row spans="1:2" r="2">
      <c s="2" r="B2" t="s">
        <v>2</v>
      </c>
    </row>
    <row spans="1:2" r="3">
      <c s="3" r="A3" t="s">
        <v>198</v>
      </c>
    </row>
    <row spans="1:2" r="4">
      <c s="4" r="A4" t="s">
        <v>277</v>
      </c>
      <c s="4" r="B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9</v>
      </c>
      <c s="2" r="B1" t="s">
        <v>1</v>
      </c>
    </row>
    <row spans="1:2" r="2">
      <c s="2" r="B2" t="s">
        <v>2</v>
      </c>
    </row>
    <row spans="1:2" r="3">
      <c s="3" r="A3" t="s">
        <v>201</v>
      </c>
    </row>
    <row spans="1:2" r="4">
      <c s="4" r="A4" t="s">
        <v>280</v>
      </c>
      <c s="4" r="B4" t="s">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82</v>
      </c>
      <c s="2" r="B1" t="s">
        <v>1</v>
      </c>
    </row>
    <row spans="1:2" r="2">
      <c s="2" r="B2" t="s">
        <v>2</v>
      </c>
    </row>
    <row spans="1:2" r="3">
      <c s="3" r="A3" t="s">
        <v>207</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87</v>
      </c>
      <c s="2" r="B1" t="s">
        <v>1</v>
      </c>
    </row>
    <row spans="1:3" r="2">
      <c s="2" r="B2" t="s">
        <v>288</v>
      </c>
      <c s="2" r="C2" t="s">
        <v>289</v>
      </c>
    </row>
    <row spans="1:3" r="3">
      <c s="3" r="A3" t="s">
        <v>146</v>
      </c>
    </row>
    <row spans="1:3" r="4">
      <c s="4" r="A4" t="s">
        <v>290</v>
      </c>
      <c s="5" r="B4" t="n">
        <v>3</v>
      </c>
    </row>
    <row spans="1:3" r="5">
      <c s="4" r="A5" t="s">
        <v>291</v>
      </c>
    </row>
    <row spans="1:3" r="6">
      <c s="3" r="A6" t="s">
        <v>292</v>
      </c>
    </row>
    <row spans="1:3" r="7">
      <c s="4" r="A7" t="s">
        <v>36</v>
      </c>
      <c s="9" r="B7" t="n">
        <v>3.1</v>
      </c>
      <c s="9" r="C7" t="n">
        <v>7.7</v>
      </c>
    </row>
    <row spans="1:3" r="8">
      <c s="4" r="A8" t="s">
        <v>293</v>
      </c>
      <c s="9" r="B8" t="n">
        <v>1.8</v>
      </c>
      <c s="9" r="C8" t="n">
        <v>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294</v>
      </c>
      <c s="2" r="B1" t="s">
        <v>64</v>
      </c>
      <c s="2" r="D1" t="s">
        <v>1</v>
      </c>
    </row>
    <row spans="1:5" r="2">
      <c s="2" r="B2" t="s">
        <v>2</v>
      </c>
      <c s="2" r="C2" t="s">
        <v>65</v>
      </c>
      <c s="2" r="D2" t="s">
        <v>2</v>
      </c>
      <c s="2" r="E2" t="s">
        <v>65</v>
      </c>
    </row>
    <row spans="1:5" r="3">
      <c s="3" r="A3" t="s">
        <v>295</v>
      </c>
    </row>
    <row spans="1:5" r="4">
      <c s="4" r="A4" t="s">
        <v>296</v>
      </c>
      <c s="4" r="B4" t="s">
        <v>297</v>
      </c>
      <c s="4" r="C4" t="s">
        <v>297</v>
      </c>
      <c s="4" r="D4" t="s">
        <v>297</v>
      </c>
      <c s="4" r="E4" t="s">
        <v>298</v>
      </c>
    </row>
    <row spans="1:5" r="5">
      <c s="4" r="A5" t="s">
        <v>299</v>
      </c>
    </row>
    <row spans="1:5" r="6">
      <c s="3" r="A6" t="s">
        <v>295</v>
      </c>
    </row>
    <row spans="1:5" r="7">
      <c s="4" r="A7" t="s">
        <v>296</v>
      </c>
      <c s="4" r="B7" t="s">
        <v>300</v>
      </c>
      <c s="4" r="C7" t="s">
        <v>301</v>
      </c>
      <c s="4" r="D7" t="s">
        <v>302</v>
      </c>
      <c s="4" r="E7" t="s">
        <v>303</v>
      </c>
    </row>
    <row spans="1:5" r="8">
      <c s="4" r="A8" t="s">
        <v>304</v>
      </c>
    </row>
    <row spans="1:5" r="9">
      <c s="3" r="A9" t="s">
        <v>295</v>
      </c>
    </row>
    <row spans="1:5" r="10">
      <c s="4" r="A10" t="s">
        <v>296</v>
      </c>
      <c s="4" r="B10" t="s">
        <v>305</v>
      </c>
      <c s="4" r="C10" t="s">
        <v>306</v>
      </c>
      <c s="4" r="D10" t="s">
        <v>307</v>
      </c>
      <c s="4" r="E10" t="s">
        <v>308</v>
      </c>
    </row>
    <row spans="1:5" r="11">
      <c s="4" r="A11" t="s">
        <v>309</v>
      </c>
    </row>
    <row spans="1:5" r="12">
      <c s="3" r="A12" t="s">
        <v>295</v>
      </c>
    </row>
    <row spans="1:5" r="13">
      <c s="4" r="A13" t="s">
        <v>296</v>
      </c>
      <c s="4" r="B13" t="s">
        <v>310</v>
      </c>
      <c s="4" r="C13" t="s">
        <v>311</v>
      </c>
      <c s="4" r="D13" t="s">
        <v>312</v>
      </c>
      <c s="4" r="E13" t="s">
        <v>3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314</v>
      </c>
      <c s="2" r="B1" t="s">
        <v>315</v>
      </c>
      <c s="2" r="C1" t="s">
        <v>64</v>
      </c>
      <c s="2" r="E1" t="s">
        <v>1</v>
      </c>
    </row>
    <row spans="1:7" r="2">
      <c s="2" r="B2" t="s">
        <v>316</v>
      </c>
      <c s="2" r="C2" t="s">
        <v>2</v>
      </c>
      <c s="2" r="D2" t="s">
        <v>65</v>
      </c>
      <c s="2" r="E2" t="s">
        <v>2</v>
      </c>
      <c s="2" r="F2" t="s">
        <v>65</v>
      </c>
      <c s="2" r="G2" t="s">
        <v>25</v>
      </c>
    </row>
    <row spans="1:7" r="3">
      <c s="3" r="A3" t="s">
        <v>295</v>
      </c>
    </row>
    <row spans="1:7" r="4">
      <c s="4" r="A4" t="s">
        <v>67</v>
      </c>
      <c s="7" r="D4" t="n">
        <v>179027</v>
      </c>
      <c s="7" r="F4" t="n">
        <v>324585</v>
      </c>
    </row>
    <row spans="1:7" r="5">
      <c s="4" r="A5" t="s">
        <v>317</v>
      </c>
      <c s="7" r="C5" t="n">
        <v>54500</v>
      </c>
      <c s="5" r="D5" t="n">
        <v>78400</v>
      </c>
      <c s="7" r="E5" t="n">
        <v>108000</v>
      </c>
      <c s="5" r="F5" t="n">
        <v>133100</v>
      </c>
    </row>
    <row spans="1:7" r="6">
      <c s="4" r="A6" t="s">
        <v>318</v>
      </c>
    </row>
    <row spans="1:7" r="7">
      <c s="3" r="A7" t="s">
        <v>295</v>
      </c>
    </row>
    <row spans="1:7" r="8">
      <c s="4" r="A8" t="s">
        <v>67</v>
      </c>
      <c s="7" r="B8" t="n">
        <v>22900</v>
      </c>
      <c s="5" r="C8" t="n">
        <v>159600</v>
      </c>
      <c s="7" r="D8" t="n">
        <v>175100</v>
      </c>
      <c s="5" r="E8" t="n">
        <v>301000</v>
      </c>
      <c s="7" r="F8" t="n">
        <v>319800</v>
      </c>
    </row>
    <row spans="1:7" r="9">
      <c s="4" r="A9" t="s">
        <v>319</v>
      </c>
      <c s="5" r="C9" t="n">
        <v>42100</v>
      </c>
      <c s="5" r="E9" t="n">
        <v>42100</v>
      </c>
      <c s="7" r="G9" t="n">
        <v>37400</v>
      </c>
    </row>
    <row spans="1:7" r="10">
      <c s="4" r="A10" t="s">
        <v>320</v>
      </c>
    </row>
    <row spans="1:7" r="11">
      <c s="3" r="A11" t="s">
        <v>295</v>
      </c>
    </row>
    <row spans="1:7" r="12">
      <c s="4" r="A12" t="s">
        <v>319</v>
      </c>
      <c s="5" r="C12" t="n">
        <v>27700</v>
      </c>
      <c s="5" r="E12" t="n">
        <v>27700</v>
      </c>
      <c s="5" r="G12" t="n">
        <v>22800</v>
      </c>
    </row>
    <row spans="1:7" r="13">
      <c s="4" r="A13" t="s">
        <v>321</v>
      </c>
    </row>
    <row spans="1:7" r="14">
      <c s="3" r="A14" t="s">
        <v>295</v>
      </c>
    </row>
    <row spans="1:7" r="15">
      <c s="4" r="A15" t="s">
        <v>319</v>
      </c>
      <c s="7" r="C15" t="n">
        <v>14400</v>
      </c>
      <c s="7" r="E15" t="n">
        <v>14400</v>
      </c>
      <c s="7" r="G15" t="n">
        <v>146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4"/>
    <col customWidth="1" max="7" min="7" width="26"/>
  </cols>
  <sheetData>
    <row spans="1:7" r="1">
      <c s="1" r="A1" t="s">
        <v>90</v>
      </c>
      <c s="2" r="B1" t="s">
        <v>91</v>
      </c>
      <c s="2" r="C1" t="s">
        <v>92</v>
      </c>
      <c s="2" r="D1" t="s">
        <v>49</v>
      </c>
      <c s="2" r="E1" t="s">
        <v>50</v>
      </c>
      <c s="2" r="F1" t="s">
        <v>93</v>
      </c>
      <c s="2" r="G1" t="s">
        <v>53</v>
      </c>
    </row>
    <row spans="1:7" r="2">
      <c s="4" r="A2" t="s">
        <v>94</v>
      </c>
      <c s="7" r="B2" t="n">
        <v>157741</v>
      </c>
      <c s="7" r="C2" t="n">
        <v>25413</v>
      </c>
      <c s="7" r="D2" t="n">
        <v>89273</v>
      </c>
      <c s="7" r="E2" t="n">
        <v>239561</v>
      </c>
      <c s="7" r="F2" t="n">
        <v>-197548</v>
      </c>
      <c s="7" r="G2" t="n">
        <v>1042</v>
      </c>
    </row>
    <row spans="1:7" r="3">
      <c s="4" r="A3" t="s">
        <v>95</v>
      </c>
      <c s="5" r="C3" t="n">
        <v>25413</v>
      </c>
    </row>
    <row spans="1:7" r="4">
      <c s="3" r="A4" t="s">
        <v>96</v>
      </c>
    </row>
    <row spans="1:7" r="5">
      <c s="4" r="A5" t="s">
        <v>80</v>
      </c>
      <c s="5" r="B5" t="n">
        <v>94878</v>
      </c>
      <c s="5" r="E5" t="n">
        <v>93732</v>
      </c>
      <c s="5" r="G5" t="n">
        <v>1146</v>
      </c>
    </row>
    <row spans="1:7" r="6">
      <c s="4" r="A6" t="s">
        <v>97</v>
      </c>
      <c s="5" r="B6" t="n">
        <v>-1207</v>
      </c>
      <c s="5" r="G6" t="n">
        <v>-1207</v>
      </c>
    </row>
    <row spans="1:7" r="7">
      <c s="4" r="A7" t="s">
        <v>98</v>
      </c>
      <c s="5" r="B7" t="n">
        <v>1130</v>
      </c>
      <c s="5" r="D7" t="n">
        <v>1130</v>
      </c>
    </row>
    <row spans="1:7" r="8">
      <c s="4" r="A8" t="s">
        <v>99</v>
      </c>
      <c s="5" r="B8" t="n">
        <v>639</v>
      </c>
      <c s="5" r="E8" t="n">
        <v>-2932</v>
      </c>
      <c s="5" r="F8" t="n">
        <v>3571</v>
      </c>
    </row>
    <row spans="1:7" r="9">
      <c s="4" r="A9" t="s">
        <v>100</v>
      </c>
      <c s="5" r="B9" t="n">
        <v>-80702</v>
      </c>
      <c s="5" r="F9" t="n">
        <v>-80702</v>
      </c>
    </row>
    <row spans="1:7" r="10">
      <c s="4" r="A10" t="s">
        <v>101</v>
      </c>
      <c s="5" r="B10" t="n">
        <v>172479</v>
      </c>
      <c s="7" r="C10" t="n">
        <v>25413</v>
      </c>
      <c s="5" r="D10" t="n">
        <v>90403</v>
      </c>
      <c s="5" r="E10" t="n">
        <v>330361</v>
      </c>
      <c s="5" r="F10" t="n">
        <v>-274679</v>
      </c>
      <c s="5" r="G10" t="n">
        <v>981</v>
      </c>
    </row>
    <row spans="1:7" r="11">
      <c s="4" r="A11" t="s">
        <v>102</v>
      </c>
      <c s="5" r="C11" t="n">
        <v>25413</v>
      </c>
    </row>
    <row spans="1:7" r="12">
      <c s="4" r="A12" t="s">
        <v>103</v>
      </c>
      <c s="5" r="B12" t="n">
        <v>41443</v>
      </c>
      <c s="7" r="C12" t="n">
        <v>25413</v>
      </c>
      <c s="5" r="D12" t="n">
        <v>91509</v>
      </c>
      <c s="5" r="E12" t="n">
        <v>367967</v>
      </c>
      <c s="5" r="F12" t="n">
        <v>-444495</v>
      </c>
      <c s="5" r="G12" t="n">
        <v>1049</v>
      </c>
    </row>
    <row spans="1:7" r="13">
      <c s="4" r="A13" t="s">
        <v>104</v>
      </c>
      <c s="5" r="C13" t="n">
        <v>25413</v>
      </c>
    </row>
    <row spans="1:7" r="14">
      <c s="3" r="A14" t="s">
        <v>96</v>
      </c>
    </row>
    <row spans="1:7" r="15">
      <c s="4" r="A15" t="s">
        <v>80</v>
      </c>
      <c s="5" r="B15" t="n">
        <v>51254</v>
      </c>
      <c s="5" r="E15" t="n">
        <v>49648</v>
      </c>
      <c s="5" r="G15" t="n">
        <v>1606</v>
      </c>
    </row>
    <row spans="1:7" r="16">
      <c s="4" r="A16" t="s">
        <v>97</v>
      </c>
      <c s="5" r="B16" t="n">
        <v>-1347</v>
      </c>
      <c s="5" r="G16" t="n">
        <v>-1347</v>
      </c>
    </row>
    <row spans="1:7" r="17">
      <c s="4" r="A17" t="s">
        <v>98</v>
      </c>
      <c s="5" r="B17" t="n">
        <v>1315</v>
      </c>
      <c s="5" r="D17" t="n">
        <v>1315</v>
      </c>
    </row>
    <row spans="1:7" r="18">
      <c s="4" r="A18" t="s">
        <v>99</v>
      </c>
      <c s="5" r="B18" t="n">
        <v>203</v>
      </c>
      <c s="5" r="E18" t="n">
        <v>-1701</v>
      </c>
      <c s="5" r="F18" t="n">
        <v>1904</v>
      </c>
    </row>
    <row spans="1:7" r="19">
      <c s="4" r="A19" t="s">
        <v>100</v>
      </c>
      <c s="5" r="B19" t="n">
        <v>-43965</v>
      </c>
      <c s="5" r="F19" t="n">
        <v>-43965</v>
      </c>
    </row>
    <row spans="1:7" r="20">
      <c s="4" r="A20" t="s">
        <v>105</v>
      </c>
      <c s="7" r="B20" t="n">
        <v>48903</v>
      </c>
      <c s="7" r="C20" t="n">
        <v>25413</v>
      </c>
      <c s="7" r="D20" t="n">
        <v>92824</v>
      </c>
      <c s="7" r="E20" t="n">
        <v>415914</v>
      </c>
      <c s="7" r="F20" t="n">
        <v>-486556</v>
      </c>
      <c s="7" r="G20" t="n">
        <v>1308</v>
      </c>
    </row>
    <row spans="1:7" r="21">
      <c s="4" r="A21" t="s">
        <v>106</v>
      </c>
      <c s="5" r="C21" t="n">
        <v>254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322</v>
      </c>
      <c s="2" r="B1" t="s">
        <v>315</v>
      </c>
      <c s="2" r="C1" t="s">
        <v>64</v>
      </c>
      <c s="2" r="E1" t="s">
        <v>1</v>
      </c>
    </row>
    <row spans="1:7" r="2">
      <c s="2" r="B2" t="s">
        <v>316</v>
      </c>
      <c s="2" r="C2" t="s">
        <v>2</v>
      </c>
      <c s="2" r="D2" t="s">
        <v>65</v>
      </c>
      <c s="2" r="E2" t="s">
        <v>2</v>
      </c>
      <c s="2" r="F2" t="s">
        <v>65</v>
      </c>
      <c s="2" r="G2" t="s">
        <v>25</v>
      </c>
    </row>
    <row spans="1:7" r="3">
      <c s="3" r="A3" t="s">
        <v>295</v>
      </c>
    </row>
    <row spans="1:7" r="4">
      <c s="4" r="A4" t="s">
        <v>68</v>
      </c>
      <c s="7" r="D4" t="n">
        <v>9554</v>
      </c>
      <c s="7" r="F4" t="n">
        <v>16842</v>
      </c>
    </row>
    <row spans="1:7" r="5">
      <c s="4" r="A5" t="s">
        <v>323</v>
      </c>
      <c s="5" r="D5" t="n">
        <v>179027</v>
      </c>
      <c s="5" r="F5" t="n">
        <v>324585</v>
      </c>
    </row>
    <row spans="1:7" r="6">
      <c s="4" r="A6" t="s">
        <v>318</v>
      </c>
    </row>
    <row spans="1:7" r="7">
      <c s="3" r="A7" t="s">
        <v>295</v>
      </c>
    </row>
    <row spans="1:7" r="8">
      <c s="4" r="A8" t="s">
        <v>324</v>
      </c>
      <c s="7" r="G8" t="n">
        <v>11600</v>
      </c>
    </row>
    <row spans="1:7" r="9">
      <c s="4" r="A9" t="s">
        <v>323</v>
      </c>
      <c s="7" r="B9" t="n">
        <v>22900</v>
      </c>
      <c s="7" r="C9" t="n">
        <v>159600</v>
      </c>
      <c s="5" r="D9" t="n">
        <v>175100</v>
      </c>
      <c s="7" r="E9" t="n">
        <v>301000</v>
      </c>
      <c s="5" r="F9" t="n">
        <v>319800</v>
      </c>
    </row>
    <row spans="1:7" r="10">
      <c s="4" r="A10" t="s">
        <v>319</v>
      </c>
      <c s="5" r="C10" t="n">
        <v>42100</v>
      </c>
      <c s="5" r="E10" t="n">
        <v>42100</v>
      </c>
      <c s="5" r="G10" t="n">
        <v>37400</v>
      </c>
    </row>
    <row spans="1:7" r="11">
      <c s="4" r="A11" t="s">
        <v>325</v>
      </c>
    </row>
    <row spans="1:7" r="12">
      <c s="3" r="A12" t="s">
        <v>295</v>
      </c>
    </row>
    <row spans="1:7" r="13">
      <c s="4" r="A13" t="s">
        <v>68</v>
      </c>
      <c s="5" r="B13" t="n">
        <v>1900</v>
      </c>
      <c s="5" r="D13" t="n">
        <v>9600</v>
      </c>
      <c s="5" r="F13" t="n">
        <v>16800</v>
      </c>
    </row>
    <row spans="1:7" r="14">
      <c s="4" r="A14" t="s">
        <v>326</v>
      </c>
    </row>
    <row spans="1:7" r="15">
      <c s="3" r="A15" t="s">
        <v>295</v>
      </c>
    </row>
    <row spans="1:7" r="16">
      <c s="4" r="A16" t="s">
        <v>327</v>
      </c>
      <c s="5" r="B16" t="n">
        <v>100</v>
      </c>
      <c s="5" r="D16" t="n">
        <v>1200</v>
      </c>
      <c s="5" r="F16" t="n">
        <v>2200</v>
      </c>
    </row>
    <row spans="1:7" r="17">
      <c s="4" r="A17" t="s">
        <v>328</v>
      </c>
      <c s="5" r="B17" t="n">
        <v>300</v>
      </c>
      <c s="5" r="D17" t="n">
        <v>1200</v>
      </c>
      <c s="5" r="F17" t="n">
        <v>2400</v>
      </c>
    </row>
    <row spans="1:7" r="18">
      <c s="4" r="A18" t="s">
        <v>329</v>
      </c>
    </row>
    <row spans="1:7" r="19">
      <c s="3" r="A19" t="s">
        <v>295</v>
      </c>
    </row>
    <row spans="1:7" r="20">
      <c s="4" r="A20" t="s">
        <v>323</v>
      </c>
      <c s="7" r="B20" t="n">
        <v>1000</v>
      </c>
      <c s="5" r="D20" t="n">
        <v>3900</v>
      </c>
      <c s="5" r="F20" t="n">
        <v>4700</v>
      </c>
    </row>
    <row spans="1:7" r="21">
      <c s="4" r="A21" t="s">
        <v>330</v>
      </c>
    </row>
    <row spans="1:7" r="22">
      <c s="3" r="A22" t="s">
        <v>295</v>
      </c>
    </row>
    <row spans="1:7" r="23">
      <c s="4" r="A23" t="s">
        <v>327</v>
      </c>
      <c s="5" r="D23" t="n">
        <v>300</v>
      </c>
      <c s="5" r="F23" t="n">
        <v>500</v>
      </c>
    </row>
    <row spans="1:7" r="24">
      <c s="4" r="A24" t="s">
        <v>331</v>
      </c>
      <c s="5" r="D24" t="n">
        <v>300</v>
      </c>
      <c s="5" r="F24" t="n">
        <v>600</v>
      </c>
    </row>
    <row spans="1:7" r="25">
      <c s="4" r="A25" t="s">
        <v>332</v>
      </c>
    </row>
    <row spans="1:7" r="26">
      <c s="3" r="A26" t="s">
        <v>295</v>
      </c>
    </row>
    <row spans="1:7" r="27">
      <c s="4" r="A27" t="s">
        <v>323</v>
      </c>
      <c s="5" r="E27" t="n">
        <v>0</v>
      </c>
      <c s="5" r="F27" t="n">
        <v>100</v>
      </c>
    </row>
    <row spans="1:7" r="28">
      <c s="4" r="A28" t="s">
        <v>333</v>
      </c>
    </row>
    <row spans="1:7" r="29">
      <c s="3" r="A29" t="s">
        <v>295</v>
      </c>
    </row>
    <row spans="1:7" r="30">
      <c s="4" r="A30" t="s">
        <v>327</v>
      </c>
      <c s="5" r="D30" t="n">
        <v>200</v>
      </c>
      <c s="7" r="F30" t="n">
        <v>400</v>
      </c>
    </row>
    <row spans="1:7" r="31">
      <c s="4" r="A31" t="s">
        <v>334</v>
      </c>
    </row>
    <row spans="1:7" r="32">
      <c s="3" r="A32" t="s">
        <v>295</v>
      </c>
    </row>
    <row spans="1:7" r="33">
      <c s="4" r="A33" t="s">
        <v>327</v>
      </c>
      <c s="5" r="C33" t="n">
        <v>0</v>
      </c>
      <c s="7" r="D33" t="n">
        <v>0</v>
      </c>
    </row>
    <row spans="1:7" r="34">
      <c s="4" r="A34" t="s">
        <v>320</v>
      </c>
    </row>
    <row spans="1:7" r="35">
      <c s="3" r="A35" t="s">
        <v>295</v>
      </c>
    </row>
    <row spans="1:7" r="36">
      <c s="4" r="A36" t="s">
        <v>319</v>
      </c>
      <c s="5" r="C36" t="n">
        <v>27700</v>
      </c>
      <c s="5" r="E36" t="n">
        <v>27700</v>
      </c>
      <c s="5" r="G36" t="n">
        <v>22800</v>
      </c>
    </row>
    <row spans="1:7" r="37">
      <c s="4" r="A37" t="s">
        <v>335</v>
      </c>
    </row>
    <row spans="1:7" r="38">
      <c s="3" r="A38" t="s">
        <v>295</v>
      </c>
    </row>
    <row spans="1:7" r="39">
      <c s="4" r="A39" t="s">
        <v>319</v>
      </c>
      <c s="5" r="G39" t="n">
        <v>100</v>
      </c>
    </row>
    <row spans="1:7" r="40">
      <c s="4" r="A40" t="s">
        <v>336</v>
      </c>
    </row>
    <row spans="1:7" r="41">
      <c s="3" r="A41" t="s">
        <v>295</v>
      </c>
    </row>
    <row spans="1:7" r="42">
      <c s="4" r="A42" t="s">
        <v>319</v>
      </c>
      <c s="5" r="G42" t="n">
        <v>11300</v>
      </c>
    </row>
    <row spans="1:7" r="43">
      <c s="4" r="A43" t="s">
        <v>337</v>
      </c>
    </row>
    <row spans="1:7" r="44">
      <c s="3" r="A44" t="s">
        <v>295</v>
      </c>
    </row>
    <row spans="1:7" r="45">
      <c s="4" r="A45" t="s">
        <v>319</v>
      </c>
      <c s="5" r="G45" t="n">
        <v>100</v>
      </c>
    </row>
    <row spans="1:7" r="46">
      <c s="4" r="A46" t="s">
        <v>321</v>
      </c>
    </row>
    <row spans="1:7" r="47">
      <c s="3" r="A47" t="s">
        <v>295</v>
      </c>
    </row>
    <row spans="1:7" r="48">
      <c s="4" r="A48" t="s">
        <v>319</v>
      </c>
      <c s="7" r="C48" t="n">
        <v>14400</v>
      </c>
      <c s="7" r="E48" t="n">
        <v>14400</v>
      </c>
      <c s="7" r="G48" t="n">
        <v>146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338</v>
      </c>
      <c s="2" r="B1" t="s">
        <v>339</v>
      </c>
      <c s="2" r="C1" t="s">
        <v>2</v>
      </c>
      <c s="2" r="D1" t="s">
        <v>25</v>
      </c>
    </row>
    <row spans="1:4" r="2">
      <c s="3" r="A2" t="s">
        <v>225</v>
      </c>
    </row>
    <row spans="1:4" r="3">
      <c s="4" r="A3" t="s">
        <v>33</v>
      </c>
      <c s="7" r="C3" t="n">
        <v>90851</v>
      </c>
      <c s="7" r="D3" t="n">
        <v>90851</v>
      </c>
    </row>
    <row spans="1:4" r="4">
      <c s="4" r="A4" t="s">
        <v>224</v>
      </c>
    </row>
    <row spans="1:4" r="5">
      <c s="3" r="A5" t="s">
        <v>225</v>
      </c>
    </row>
    <row spans="1:4" r="6">
      <c s="4" r="A6" t="s">
        <v>340</v>
      </c>
      <c s="7" r="B6" t="n">
        <v>15700</v>
      </c>
    </row>
    <row spans="1:4" r="7">
      <c s="4" r="A7" t="s">
        <v>341</v>
      </c>
      <c s="7" r="B7" t="n">
        <v>7000</v>
      </c>
    </row>
    <row spans="1:4" r="8">
      <c s="4" r="A8" t="s">
        <v>342</v>
      </c>
      <c s="4" r="B8" t="s">
        <v>343</v>
      </c>
    </row>
    <row spans="1:4" r="9">
      <c s="4" r="A9" t="s">
        <v>344</v>
      </c>
      <c s="7" r="B9" t="n">
        <v>726</v>
      </c>
    </row>
    <row spans="1:4" r="10">
      <c s="4" r="A10" t="s">
        <v>28</v>
      </c>
      <c s="5" r="B10" t="n">
        <v>1120</v>
      </c>
    </row>
    <row spans="1:4" r="11">
      <c s="4" r="A11" t="s">
        <v>345</v>
      </c>
      <c s="5" r="B11" t="n">
        <v>38</v>
      </c>
    </row>
    <row spans="1:4" r="12">
      <c s="4" r="A12" t="s">
        <v>32</v>
      </c>
      <c s="5" r="B12" t="n">
        <v>553</v>
      </c>
    </row>
    <row spans="1:4" r="13">
      <c s="4" r="A13" t="s">
        <v>346</v>
      </c>
      <c s="5" r="B13" t="n">
        <v>1509</v>
      </c>
    </row>
    <row spans="1:4" r="14">
      <c s="4" r="A14" t="s">
        <v>347</v>
      </c>
      <c s="5" r="B14" t="n">
        <v>209</v>
      </c>
    </row>
    <row spans="1:4" r="15">
      <c s="4" r="A15" t="s">
        <v>348</v>
      </c>
      <c s="5" r="B15" t="n">
        <v>4824</v>
      </c>
    </row>
    <row spans="1:4" r="16">
      <c s="4" r="A16" t="s">
        <v>33</v>
      </c>
      <c s="5" r="B16" t="n">
        <v>9135</v>
      </c>
    </row>
    <row spans="1:4" r="17">
      <c s="4" r="A17" t="s">
        <v>349</v>
      </c>
      <c s="5" r="B17" t="n">
        <v>18114</v>
      </c>
    </row>
    <row spans="1:4" r="18">
      <c s="4" r="A18" t="s">
        <v>38</v>
      </c>
      <c s="5" r="B18" t="n">
        <v>-881</v>
      </c>
    </row>
    <row spans="1:4" r="19">
      <c s="4" r="A19" t="s">
        <v>350</v>
      </c>
      <c s="5" r="B19" t="n">
        <v>17233</v>
      </c>
    </row>
    <row spans="1:4" r="20">
      <c s="4" r="A20" t="s">
        <v>351</v>
      </c>
    </row>
    <row spans="1:4" r="21">
      <c s="3" r="A21" t="s">
        <v>225</v>
      </c>
    </row>
    <row spans="1:4" r="22">
      <c s="4" r="A22" t="s">
        <v>352</v>
      </c>
      <c s="7" r="B22" t="n">
        <v>1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353</v>
      </c>
      <c s="2" r="B1" t="s">
        <v>354</v>
      </c>
      <c s="2" r="C1" t="s">
        <v>2</v>
      </c>
      <c s="2" r="D1" t="s">
        <v>25</v>
      </c>
    </row>
    <row spans="1:4" r="2">
      <c s="3" r="A2" t="s">
        <v>225</v>
      </c>
    </row>
    <row spans="1:4" r="3">
      <c s="4" r="A3" t="s">
        <v>33</v>
      </c>
      <c s="7" r="C3" t="n">
        <v>90851</v>
      </c>
      <c s="7" r="D3" t="n">
        <v>90851</v>
      </c>
    </row>
    <row spans="1:4" r="4">
      <c s="4" r="A4" t="s">
        <v>228</v>
      </c>
    </row>
    <row spans="1:4" r="5">
      <c s="3" r="A5" t="s">
        <v>225</v>
      </c>
    </row>
    <row spans="1:4" r="6">
      <c s="4" r="A6" t="s">
        <v>340</v>
      </c>
      <c s="7" r="B6" t="n">
        <v>19800</v>
      </c>
    </row>
    <row spans="1:4" r="7">
      <c s="4" r="A7" t="s">
        <v>341</v>
      </c>
      <c s="7" r="B7" t="n">
        <v>7000</v>
      </c>
    </row>
    <row spans="1:4" r="8">
      <c s="4" r="A8" t="s">
        <v>342</v>
      </c>
      <c s="4" r="B8" t="s">
        <v>355</v>
      </c>
    </row>
    <row spans="1:4" r="9">
      <c s="4" r="A9" t="s">
        <v>28</v>
      </c>
      <c s="7" r="B9" t="n">
        <v>41</v>
      </c>
    </row>
    <row spans="1:4" r="10">
      <c s="4" r="A10" t="s">
        <v>345</v>
      </c>
      <c s="5" r="B10" t="n">
        <v>32</v>
      </c>
    </row>
    <row spans="1:4" r="11">
      <c s="4" r="A11" t="s">
        <v>346</v>
      </c>
      <c s="5" r="B11" t="n">
        <v>501</v>
      </c>
    </row>
    <row spans="1:4" r="12">
      <c s="4" r="A12" t="s">
        <v>347</v>
      </c>
      <c s="5" r="B12" t="n">
        <v>1431</v>
      </c>
    </row>
    <row spans="1:4" r="13">
      <c s="4" r="A13" t="s">
        <v>33</v>
      </c>
      <c s="5" r="B13" t="n">
        <v>19775</v>
      </c>
    </row>
    <row spans="1:4" r="14">
      <c s="4" r="A14" t="s">
        <v>349</v>
      </c>
      <c s="5" r="B14" t="n">
        <v>21780</v>
      </c>
    </row>
    <row spans="1:4" r="15">
      <c s="4" r="A15" t="s">
        <v>356</v>
      </c>
      <c s="5" r="B15" t="n">
        <v>-41</v>
      </c>
    </row>
    <row spans="1:4" r="16">
      <c s="4" r="A16" t="s">
        <v>350</v>
      </c>
      <c s="5" r="B16" t="n">
        <v>21739</v>
      </c>
    </row>
    <row spans="1:4" r="17">
      <c s="4" r="A17" t="s">
        <v>357</v>
      </c>
    </row>
    <row spans="1:4" r="18">
      <c s="3" r="A18" t="s">
        <v>225</v>
      </c>
    </row>
    <row spans="1:4" r="19">
      <c s="4" r="A19" t="s">
        <v>352</v>
      </c>
      <c s="7" r="B19" t="n">
        <v>1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8</v>
      </c>
      <c s="2" r="B1" t="s">
        <v>64</v>
      </c>
      <c s="2" r="D1" t="s">
        <v>1</v>
      </c>
    </row>
    <row spans="1:6" r="2">
      <c s="2" r="B2" t="s">
        <v>2</v>
      </c>
      <c s="2" r="C2" t="s">
        <v>65</v>
      </c>
      <c s="2" r="D2" t="s">
        <v>2</v>
      </c>
      <c s="2" r="E2" t="s">
        <v>65</v>
      </c>
      <c s="2" r="F2" t="s">
        <v>25</v>
      </c>
    </row>
    <row spans="1:6" r="3">
      <c s="3" r="A3" t="s">
        <v>359</v>
      </c>
    </row>
    <row spans="1:6" r="4">
      <c s="4" r="A4" t="s">
        <v>360</v>
      </c>
      <c s="7" r="B4" t="n">
        <v>500000</v>
      </c>
    </row>
    <row spans="1:6" r="5">
      <c s="4" r="A5" t="s">
        <v>361</v>
      </c>
      <c s="7" r="D5" t="n">
        <v>0</v>
      </c>
    </row>
    <row spans="1:6" r="6">
      <c s="4" r="A6" t="s">
        <v>362</v>
      </c>
      <c s="5" r="B6" t="n">
        <v>7591000</v>
      </c>
      <c s="7" r="C6" t="n">
        <v>37924000</v>
      </c>
      <c s="5" r="D6" t="n">
        <v>7591000</v>
      </c>
      <c s="7" r="E6" t="n">
        <v>37924000</v>
      </c>
    </row>
    <row spans="1:6" r="7">
      <c s="4" r="A7" t="s">
        <v>363</v>
      </c>
    </row>
    <row spans="1:6" r="8">
      <c s="3" r="A8" t="s">
        <v>359</v>
      </c>
    </row>
    <row spans="1:6" r="9">
      <c s="4" r="A9" t="s">
        <v>364</v>
      </c>
      <c s="7" r="B9" t="n">
        <v>3800000</v>
      </c>
      <c s="7" r="D9" t="n">
        <v>3800000</v>
      </c>
      <c s="7" r="F9" t="n">
        <v>116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65</v>
      </c>
      <c s="2" r="B1" t="s">
        <v>1</v>
      </c>
    </row>
    <row spans="1:5" r="2">
      <c s="2" r="B2" t="s">
        <v>2</v>
      </c>
      <c s="2" r="C2" t="s">
        <v>65</v>
      </c>
      <c s="2" r="D2" t="s">
        <v>25</v>
      </c>
      <c s="2" r="E2" t="s">
        <v>366</v>
      </c>
    </row>
    <row spans="1:5" r="3">
      <c s="3" r="A3" t="s">
        <v>367</v>
      </c>
    </row>
    <row spans="1:5" r="4">
      <c s="4" r="A4" t="s">
        <v>27</v>
      </c>
      <c s="7" r="B4" t="n">
        <v>130079</v>
      </c>
      <c s="7" r="C4" t="n">
        <v>127884</v>
      </c>
      <c s="7" r="D4" t="n">
        <v>161361</v>
      </c>
      <c s="7" r="E4" t="n">
        <v>130429</v>
      </c>
    </row>
    <row spans="1:5" r="5">
      <c s="4" r="A5" t="s">
        <v>113</v>
      </c>
      <c s="5" r="B5" t="n">
        <v>-7346</v>
      </c>
      <c s="7" r="C5" t="n">
        <v>-37924</v>
      </c>
    </row>
    <row spans="1:5" r="6">
      <c s="4" r="A6" t="s">
        <v>368</v>
      </c>
    </row>
    <row spans="1:5" r="7">
      <c s="3" r="A7" t="s">
        <v>367</v>
      </c>
    </row>
    <row spans="1:5" r="8">
      <c s="4" r="A8" t="s">
        <v>27</v>
      </c>
      <c s="5" r="B8" t="n">
        <v>130079</v>
      </c>
      <c s="5" r="D8" t="n">
        <v>161361</v>
      </c>
    </row>
    <row spans="1:5" r="9">
      <c s="4" r="A9" t="s">
        <v>369</v>
      </c>
      <c s="5" r="B9" t="n">
        <v>3026</v>
      </c>
      <c s="5" r="D9" t="n">
        <v>3022</v>
      </c>
    </row>
    <row spans="1:5" r="10">
      <c s="4" r="A10" t="s">
        <v>370</v>
      </c>
      <c s="5" r="B10" t="n">
        <v>0</v>
      </c>
      <c s="5" r="D10" t="n">
        <v>0</v>
      </c>
    </row>
    <row spans="1:5" r="11">
      <c s="4" r="A11" t="s">
        <v>371</v>
      </c>
    </row>
    <row spans="1:5" r="12">
      <c s="3" r="A12" t="s">
        <v>367</v>
      </c>
    </row>
    <row spans="1:5" r="13">
      <c s="4" r="A13" t="s">
        <v>27</v>
      </c>
      <c s="5" r="B13" t="n">
        <v>0</v>
      </c>
      <c s="5" r="D13" t="n">
        <v>0</v>
      </c>
    </row>
    <row spans="1:5" r="14">
      <c s="4" r="A14" t="s">
        <v>369</v>
      </c>
      <c s="5" r="B14" t="n">
        <v>0</v>
      </c>
      <c s="5" r="D14" t="n">
        <v>0</v>
      </c>
    </row>
    <row spans="1:5" r="15">
      <c s="4" r="A15" t="s">
        <v>370</v>
      </c>
      <c s="5" r="B15" t="n">
        <v>511020</v>
      </c>
      <c s="5" r="D15" t="n">
        <v>467319</v>
      </c>
    </row>
    <row spans="1:5" r="16">
      <c s="4" r="A16" t="s">
        <v>372</v>
      </c>
    </row>
    <row spans="1:5" r="17">
      <c s="3" r="A17" t="s">
        <v>367</v>
      </c>
    </row>
    <row spans="1:5" r="18">
      <c s="4" r="A18" t="s">
        <v>27</v>
      </c>
      <c s="5" r="B18" t="n">
        <v>0</v>
      </c>
      <c s="5" r="D18" t="n">
        <v>0</v>
      </c>
    </row>
    <row spans="1:5" r="19">
      <c s="4" r="A19" t="s">
        <v>369</v>
      </c>
      <c s="5" r="B19" t="n">
        <v>0</v>
      </c>
      <c s="5" r="D19" t="n">
        <v>0</v>
      </c>
    </row>
    <row spans="1:5" r="20">
      <c s="4" r="A20" t="s">
        <v>370</v>
      </c>
      <c s="5" r="B20" t="n">
        <v>0</v>
      </c>
      <c s="5" r="D20" t="n">
        <v>0</v>
      </c>
    </row>
    <row spans="1:5" r="21">
      <c s="4" r="A21" t="s">
        <v>373</v>
      </c>
    </row>
    <row spans="1:5" r="22">
      <c s="3" r="A22" t="s">
        <v>367</v>
      </c>
    </row>
    <row spans="1:5" r="23">
      <c s="4" r="A23" t="s">
        <v>27</v>
      </c>
      <c s="5" r="B23" t="n">
        <v>130079</v>
      </c>
      <c s="5" r="D23" t="n">
        <v>161361</v>
      </c>
    </row>
    <row spans="1:5" r="24">
      <c s="4" r="A24" t="s">
        <v>369</v>
      </c>
      <c s="5" r="B24" t="n">
        <v>3026</v>
      </c>
      <c s="5" r="D24" t="n">
        <v>3022</v>
      </c>
    </row>
    <row spans="1:5" r="25">
      <c s="4" r="A25" t="s">
        <v>370</v>
      </c>
      <c s="7" r="B25" t="n">
        <v>572571</v>
      </c>
      <c s="7" r="D25" t="n">
        <v>5915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74</v>
      </c>
      <c s="2" r="B1" t="s">
        <v>375</v>
      </c>
      <c s="2" r="C1" t="s">
        <v>2</v>
      </c>
      <c s="2" r="D1" t="s">
        <v>65</v>
      </c>
      <c s="2" r="E1" t="s">
        <v>2</v>
      </c>
      <c s="2" r="F1" t="s">
        <v>65</v>
      </c>
    </row>
    <row spans="1:6" r="2">
      <c s="3" r="A2" t="s">
        <v>376</v>
      </c>
    </row>
    <row spans="1:6" r="3">
      <c s="4" r="A3" t="s">
        <v>377</v>
      </c>
      <c s="7" r="C3" t="n">
        <v>7700</v>
      </c>
    </row>
    <row spans="1:6" r="4">
      <c s="4" r="A4" t="s">
        <v>378</v>
      </c>
      <c s="7" r="E4" t="n">
        <v>29966</v>
      </c>
      <c s="7" r="F4" t="n">
        <v>0</v>
      </c>
    </row>
    <row spans="1:6" r="5">
      <c s="4" r="A5" t="s">
        <v>74</v>
      </c>
      <c s="5" r="C5" t="n">
        <v>0</v>
      </c>
      <c s="7" r="D5" t="n">
        <v>0</v>
      </c>
      <c s="5" r="E5" t="n">
        <v>3285</v>
      </c>
      <c s="5" r="F5" t="n">
        <v>0</v>
      </c>
    </row>
    <row spans="1:6" r="6">
      <c s="4" r="A6" t="s">
        <v>379</v>
      </c>
      <c s="5" r="F6" t="n">
        <v>20400</v>
      </c>
    </row>
    <row spans="1:6" r="7">
      <c s="4" r="A7" t="s">
        <v>75</v>
      </c>
      <c s="5" r="C7" t="n">
        <v>1431</v>
      </c>
      <c s="5" r="D7" t="n">
        <v>0</v>
      </c>
      <c s="5" r="E7" t="n">
        <v>1431</v>
      </c>
      <c s="5" r="F7" t="n">
        <v>0</v>
      </c>
    </row>
    <row spans="1:6" r="8">
      <c s="4" r="A8" t="s">
        <v>380</v>
      </c>
    </row>
    <row spans="1:6" r="9">
      <c s="3" r="A9" t="s">
        <v>376</v>
      </c>
    </row>
    <row spans="1:6" r="10">
      <c s="4" r="A10" t="s">
        <v>75</v>
      </c>
      <c s="7" r="C10" t="n">
        <v>1431</v>
      </c>
      <c s="7" r="D10" t="n">
        <v>0</v>
      </c>
      <c s="7" r="E10" t="n">
        <v>-1900</v>
      </c>
      <c s="7" r="F10" t="n">
        <v>0</v>
      </c>
    </row>
    <row spans="1:6" r="11">
      <c s="4" r="A11" t="s">
        <v>381</v>
      </c>
    </row>
    <row spans="1:6" r="12">
      <c s="3" r="A12" t="s">
        <v>376</v>
      </c>
    </row>
    <row spans="1:6" r="13">
      <c s="4" r="A13" t="s">
        <v>382</v>
      </c>
      <c s="8" r="C13" t="n">
        <v>18.58</v>
      </c>
      <c s="8" r="E13" t="n">
        <v>18.58</v>
      </c>
    </row>
    <row spans="1:6" r="14">
      <c s="4" r="A14" t="s">
        <v>383</v>
      </c>
    </row>
    <row spans="1:6" r="15">
      <c s="3" r="A15" t="s">
        <v>376</v>
      </c>
    </row>
    <row spans="1:6" r="16">
      <c s="4" r="A16" t="s">
        <v>384</v>
      </c>
      <c s="5" r="B16" t="n">
        <v>1613125</v>
      </c>
    </row>
    <row spans="1:6" r="17">
      <c s="4" r="A17" t="s">
        <v>385</v>
      </c>
    </row>
    <row spans="1:6" r="18">
      <c s="3" r="A18" t="s">
        <v>376</v>
      </c>
    </row>
    <row spans="1:6" r="19">
      <c s="4" r="A19" t="s">
        <v>386</v>
      </c>
      <c s="8" r="B19" t="n">
        <v>4.75</v>
      </c>
      <c s="8" r="C19" t="n">
        <v>16.54</v>
      </c>
      <c s="8" r="E19" t="n">
        <v>16.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87</v>
      </c>
      <c s="2" r="B1" t="s">
        <v>2</v>
      </c>
      <c s="2" r="C1" t="s">
        <v>25</v>
      </c>
    </row>
    <row spans="1:3" r="2">
      <c s="3" r="A2" t="s">
        <v>28</v>
      </c>
    </row>
    <row spans="1:3" r="3">
      <c s="4" r="A3" t="s">
        <v>388</v>
      </c>
      <c s="7" r="B3" t="n">
        <v>141303</v>
      </c>
      <c s="7" r="C3" t="n">
        <v>134858</v>
      </c>
    </row>
    <row spans="1:3" r="4">
      <c s="4" r="A4" t="s">
        <v>389</v>
      </c>
      <c s="5" r="B4" t="n">
        <v>-24537</v>
      </c>
      <c s="5" r="C4" t="n">
        <v>-22675</v>
      </c>
    </row>
    <row spans="1:3" r="5">
      <c s="4" r="A5" t="s">
        <v>91</v>
      </c>
      <c s="5" r="B5" t="n">
        <v>116766</v>
      </c>
      <c s="5" r="C5" t="n">
        <v>112183</v>
      </c>
    </row>
    <row spans="1:3" r="6">
      <c s="4" r="A6" t="s">
        <v>390</v>
      </c>
    </row>
    <row spans="1:3" r="7">
      <c s="3" r="A7" t="s">
        <v>28</v>
      </c>
    </row>
    <row spans="1:3" r="8">
      <c s="4" r="A8" t="s">
        <v>388</v>
      </c>
      <c s="5" r="B8" t="n">
        <v>75896</v>
      </c>
      <c s="5" r="C8" t="n">
        <v>73532</v>
      </c>
    </row>
    <row spans="1:3" r="9">
      <c s="4" r="A9" t="s">
        <v>391</v>
      </c>
    </row>
    <row spans="1:3" r="10">
      <c s="3" r="A10" t="s">
        <v>28</v>
      </c>
    </row>
    <row spans="1:3" r="11">
      <c s="4" r="A11" t="s">
        <v>388</v>
      </c>
      <c s="7" r="B11" t="n">
        <v>65407</v>
      </c>
      <c s="7" r="C11" t="n">
        <v>613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92</v>
      </c>
      <c s="2" r="B1" t="s">
        <v>2</v>
      </c>
      <c s="2" r="C1" t="s">
        <v>25</v>
      </c>
    </row>
    <row spans="1:3" r="2">
      <c s="3" r="A2" t="s">
        <v>169</v>
      </c>
    </row>
    <row spans="1:3" r="3">
      <c s="4" r="A3" t="s">
        <v>393</v>
      </c>
      <c s="7" r="B3" t="n">
        <v>5642</v>
      </c>
      <c s="7" r="C3" t="n">
        <v>6367</v>
      </c>
    </row>
    <row spans="1:3" r="4">
      <c s="4" r="A4" t="s">
        <v>394</v>
      </c>
      <c s="5" r="B4" t="n">
        <v>2814</v>
      </c>
      <c s="5" r="C4" t="n">
        <v>5258</v>
      </c>
    </row>
    <row spans="1:3" r="5">
      <c s="4" r="A5" t="s">
        <v>345</v>
      </c>
      <c s="5" r="B5" t="n">
        <v>5484</v>
      </c>
      <c s="5" r="C5" t="n">
        <v>6989</v>
      </c>
    </row>
    <row spans="1:3" r="6">
      <c s="4" r="A6" t="s">
        <v>395</v>
      </c>
      <c s="5" r="B6" t="n">
        <v>5147</v>
      </c>
      <c s="5" r="C6" t="n">
        <v>4953</v>
      </c>
    </row>
    <row spans="1:3" r="7">
      <c s="4" r="A7" t="s">
        <v>91</v>
      </c>
      <c s="7" r="B7" t="n">
        <v>19087</v>
      </c>
      <c s="7" r="C7" t="n">
        <v>235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396</v>
      </c>
      <c s="2" r="B1" t="s">
        <v>64</v>
      </c>
      <c s="2" r="D1" t="s">
        <v>1</v>
      </c>
    </row>
    <row spans="1:6" r="2">
      <c s="2" r="B2" t="s">
        <v>2</v>
      </c>
      <c s="2" r="C2" t="s">
        <v>65</v>
      </c>
      <c s="2" r="D2" t="s">
        <v>2</v>
      </c>
      <c s="2" r="E2" t="s">
        <v>65</v>
      </c>
      <c s="2" r="F2" t="s">
        <v>25</v>
      </c>
    </row>
    <row spans="1:6" r="3">
      <c s="3" r="A3" t="s">
        <v>171</v>
      </c>
    </row>
    <row spans="1:6" r="4">
      <c s="4" r="A4" t="s">
        <v>397</v>
      </c>
      <c s="7" r="B4" t="n">
        <v>240138</v>
      </c>
      <c s="7" r="D4" t="n">
        <v>240138</v>
      </c>
      <c s="7" r="F4" t="n">
        <v>223131</v>
      </c>
    </row>
    <row spans="1:6" r="5">
      <c s="4" r="A5" t="s">
        <v>398</v>
      </c>
      <c s="5" r="B5" t="n">
        <v>-113501</v>
      </c>
      <c s="5" r="D5" t="n">
        <v>-113501</v>
      </c>
      <c s="5" r="F5" t="n">
        <v>-95372</v>
      </c>
    </row>
    <row spans="1:6" r="6">
      <c s="4" r="A6" t="s">
        <v>91</v>
      </c>
      <c s="5" r="B6" t="n">
        <v>126637</v>
      </c>
      <c s="5" r="D6" t="n">
        <v>126637</v>
      </c>
      <c s="5" r="F6" t="n">
        <v>127759</v>
      </c>
    </row>
    <row spans="1:6" r="7">
      <c s="4" r="A7" t="s">
        <v>399</v>
      </c>
      <c s="5" r="B7" t="n">
        <v>9600</v>
      </c>
      <c s="7" r="C7" t="n">
        <v>7200</v>
      </c>
      <c s="5" r="D7" t="n">
        <v>18432</v>
      </c>
      <c s="7" r="E7" t="n">
        <v>13375</v>
      </c>
    </row>
    <row spans="1:6" r="8">
      <c s="4" r="A8" t="s">
        <v>400</v>
      </c>
    </row>
    <row spans="1:6" r="9">
      <c s="3" r="A9" t="s">
        <v>171</v>
      </c>
    </row>
    <row spans="1:6" r="10">
      <c s="4" r="A10" t="s">
        <v>397</v>
      </c>
      <c s="5" r="B10" t="n">
        <v>158937</v>
      </c>
      <c s="5" r="D10" t="n">
        <v>158937</v>
      </c>
      <c s="5" r="F10" t="n">
        <v>140799</v>
      </c>
    </row>
    <row spans="1:6" r="11">
      <c s="4" r="A11" t="s">
        <v>401</v>
      </c>
    </row>
    <row spans="1:6" r="12">
      <c s="3" r="A12" t="s">
        <v>171</v>
      </c>
    </row>
    <row spans="1:6" r="13">
      <c s="4" r="A13" t="s">
        <v>397</v>
      </c>
      <c s="5" r="B13" t="n">
        <v>32870</v>
      </c>
      <c s="5" r="D13" t="n">
        <v>32870</v>
      </c>
      <c s="5" r="F13" t="n">
        <v>36032</v>
      </c>
    </row>
    <row spans="1:6" r="14">
      <c s="4" r="A14" t="s">
        <v>402</v>
      </c>
    </row>
    <row spans="1:6" r="15">
      <c s="3" r="A15" t="s">
        <v>171</v>
      </c>
    </row>
    <row spans="1:6" r="16">
      <c s="4" r="A16" t="s">
        <v>397</v>
      </c>
      <c s="5" r="B16" t="n">
        <v>13305</v>
      </c>
      <c s="5" r="D16" t="n">
        <v>13305</v>
      </c>
      <c s="5" r="F16" t="n">
        <v>12231</v>
      </c>
    </row>
    <row spans="1:6" r="17">
      <c s="4" r="A17" t="s">
        <v>403</v>
      </c>
    </row>
    <row spans="1:6" r="18">
      <c s="3" r="A18" t="s">
        <v>171</v>
      </c>
    </row>
    <row spans="1:6" r="19">
      <c s="4" r="A19" t="s">
        <v>397</v>
      </c>
      <c s="7" r="B19" t="n">
        <v>35026</v>
      </c>
      <c s="7" r="D19" t="n">
        <v>35026</v>
      </c>
      <c s="7" r="F19" t="n">
        <v>340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404</v>
      </c>
      <c s="2" r="B1" t="s">
        <v>64</v>
      </c>
      <c s="2" r="D1" t="s">
        <v>1</v>
      </c>
    </row>
    <row spans="1:6" r="2">
      <c s="2" r="B2" t="s">
        <v>2</v>
      </c>
      <c s="2" r="C2" t="s">
        <v>65</v>
      </c>
      <c s="2" r="D2" t="s">
        <v>2</v>
      </c>
      <c s="2" r="E2" t="s">
        <v>65</v>
      </c>
      <c s="2" r="F2" t="s">
        <v>25</v>
      </c>
    </row>
    <row spans="1:6" r="3">
      <c s="3" r="A3" t="s">
        <v>33</v>
      </c>
    </row>
    <row spans="1:6" r="4">
      <c s="4" r="A4" t="s">
        <v>112</v>
      </c>
      <c s="7" r="B4" t="n">
        <v>0</v>
      </c>
      <c s="7" r="C4" t="n">
        <v>37473</v>
      </c>
      <c s="7" r="D4" t="n">
        <v>0</v>
      </c>
      <c s="7" r="E4" t="n">
        <v>37473</v>
      </c>
    </row>
    <row spans="1:6" r="5">
      <c s="3" r="A5" t="s">
        <v>405</v>
      </c>
    </row>
    <row spans="1:6" r="6">
      <c s="4" r="A6" t="s">
        <v>406</v>
      </c>
      <c s="5" r="B6" t="n">
        <v>90851</v>
      </c>
      <c s="5" r="D6" t="n">
        <v>90851</v>
      </c>
      <c s="7" r="F6" t="n">
        <v>90851</v>
      </c>
    </row>
    <row spans="1:6" r="7">
      <c s="4" r="A7" t="s">
        <v>299</v>
      </c>
    </row>
    <row spans="1:6" r="8">
      <c s="3" r="A8" t="s">
        <v>405</v>
      </c>
    </row>
    <row spans="1:6" r="9">
      <c s="4" r="A9" t="s">
        <v>406</v>
      </c>
      <c s="5" r="B9" t="n">
        <v>32733</v>
      </c>
      <c s="5" r="D9" t="n">
        <v>32733</v>
      </c>
      <c s="5" r="F9" t="n">
        <v>32733</v>
      </c>
    </row>
    <row spans="1:6" r="10">
      <c s="4" r="A10" t="s">
        <v>304</v>
      </c>
    </row>
    <row spans="1:6" r="11">
      <c s="3" r="A11" t="s">
        <v>405</v>
      </c>
    </row>
    <row spans="1:6" r="12">
      <c s="4" r="A12" t="s">
        <v>406</v>
      </c>
      <c s="5" r="B12" t="n">
        <v>2378</v>
      </c>
      <c s="5" r="D12" t="n">
        <v>2378</v>
      </c>
      <c s="5" r="F12" t="n">
        <v>2378</v>
      </c>
    </row>
    <row spans="1:6" r="13">
      <c s="4" r="A13" t="s">
        <v>309</v>
      </c>
    </row>
    <row spans="1:6" r="14">
      <c s="3" r="A14" t="s">
        <v>405</v>
      </c>
    </row>
    <row spans="1:6" r="15">
      <c s="4" r="A15" t="s">
        <v>406</v>
      </c>
      <c s="7" r="B15" t="n">
        <v>55740</v>
      </c>
      <c s="7" r="D15" t="n">
        <v>55740</v>
      </c>
      <c s="7" r="F15" t="n">
        <v>557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65</v>
      </c>
    </row>
    <row spans="1:3" r="3">
      <c s="3" r="A3" t="s">
        <v>108</v>
      </c>
    </row>
    <row spans="1:3" r="4">
      <c s="4" r="A4" t="s">
        <v>80</v>
      </c>
      <c s="7" r="B4" t="n">
        <v>51254</v>
      </c>
      <c s="7" r="C4" t="n">
        <v>94878</v>
      </c>
    </row>
    <row spans="1:3" r="5">
      <c s="3" r="A5" t="s">
        <v>109</v>
      </c>
    </row>
    <row spans="1:3" r="6">
      <c s="4" r="A6" t="s">
        <v>110</v>
      </c>
      <c s="5" r="B6" t="n">
        <v>18432</v>
      </c>
      <c s="5" r="C6" t="n">
        <v>13375</v>
      </c>
    </row>
    <row spans="1:3" r="7">
      <c s="4" r="A7" t="s">
        <v>111</v>
      </c>
      <c s="5" r="B7" t="n">
        <v>17877</v>
      </c>
      <c s="5" r="C7" t="n">
        <v>19573</v>
      </c>
    </row>
    <row spans="1:3" r="8">
      <c s="4" r="A8" t="s">
        <v>112</v>
      </c>
      <c s="5" r="B8" t="n">
        <v>0</v>
      </c>
      <c s="5" r="C8" t="n">
        <v>37473</v>
      </c>
    </row>
    <row spans="1:3" r="9">
      <c s="4" r="A9" t="s">
        <v>74</v>
      </c>
      <c s="5" r="B9" t="n">
        <v>3285</v>
      </c>
      <c s="5" r="C9" t="n">
        <v>0</v>
      </c>
    </row>
    <row spans="1:3" r="10">
      <c s="4" r="A10" t="s">
        <v>75</v>
      </c>
      <c s="5" r="B10" t="n">
        <v>-1431</v>
      </c>
      <c s="5" r="C10" t="n">
        <v>0</v>
      </c>
    </row>
    <row spans="1:3" r="11">
      <c s="4" r="A11" t="s">
        <v>113</v>
      </c>
      <c s="5" r="B11" t="n">
        <v>-7346</v>
      </c>
      <c s="5" r="C11" t="n">
        <v>-37924</v>
      </c>
    </row>
    <row spans="1:3" r="12">
      <c s="4" r="A12" t="s">
        <v>98</v>
      </c>
      <c s="5" r="B12" t="n">
        <v>1315</v>
      </c>
      <c s="5" r="C12" t="n">
        <v>1130</v>
      </c>
    </row>
    <row spans="1:3" r="13">
      <c s="4" r="A13" t="s">
        <v>114</v>
      </c>
      <c s="5" r="B13" t="n">
        <v>2143</v>
      </c>
      <c s="5" r="C13" t="n">
        <v>4250</v>
      </c>
    </row>
    <row spans="1:3" r="14">
      <c s="4" r="A14" t="s">
        <v>115</v>
      </c>
      <c s="5" r="B14" t="n">
        <v>-1114</v>
      </c>
      <c s="5" r="C14" t="n">
        <v>0</v>
      </c>
    </row>
    <row spans="1:3" r="15">
      <c s="4" r="A15" t="s">
        <v>116</v>
      </c>
      <c s="5" r="B15" t="n">
        <v>255</v>
      </c>
      <c s="5" r="C15" t="n">
        <v>90</v>
      </c>
    </row>
    <row spans="1:3" r="16">
      <c s="4" r="A16" t="s">
        <v>117</v>
      </c>
      <c s="5" r="B16" t="n">
        <v>585</v>
      </c>
      <c s="5" r="C16" t="n">
        <v>483</v>
      </c>
    </row>
    <row spans="1:3" r="17">
      <c s="4" r="A17" t="s">
        <v>118</v>
      </c>
      <c s="5" r="B17" t="n">
        <v>5</v>
      </c>
      <c s="5" r="C17" t="n">
        <v>462</v>
      </c>
    </row>
    <row spans="1:3" r="18">
      <c s="4" r="A18" t="s">
        <v>119</v>
      </c>
      <c s="5" r="B18" t="n">
        <v>20</v>
      </c>
      <c s="5" r="C18" t="n">
        <v>98</v>
      </c>
    </row>
    <row spans="1:3" r="19">
      <c s="3" r="A19" t="s">
        <v>120</v>
      </c>
    </row>
    <row spans="1:3" r="20">
      <c s="4" r="A20" t="s">
        <v>121</v>
      </c>
      <c s="5" r="B20" t="n">
        <v>-6726</v>
      </c>
      <c s="5" r="C20" t="n">
        <v>-24510</v>
      </c>
    </row>
    <row spans="1:3" r="21">
      <c s="4" r="A21" t="s">
        <v>29</v>
      </c>
      <c s="5" r="B21" t="n">
        <v>4480</v>
      </c>
      <c s="5" r="C21" t="n">
        <v>-5131</v>
      </c>
    </row>
    <row spans="1:3" r="22">
      <c s="4" r="A22" t="s">
        <v>35</v>
      </c>
      <c s="5" r="B22" t="n">
        <v>1338</v>
      </c>
      <c s="5" r="C22" t="n">
        <v>-2089</v>
      </c>
    </row>
    <row spans="1:3" r="23">
      <c s="4" r="A23" t="s">
        <v>38</v>
      </c>
      <c s="5" r="B23" t="n">
        <v>-28557</v>
      </c>
      <c s="5" r="C23" t="n">
        <v>21319</v>
      </c>
    </row>
    <row spans="1:3" r="24">
      <c s="4" r="A24" t="s">
        <v>122</v>
      </c>
      <c s="5" r="B24" t="n">
        <v>-1008</v>
      </c>
      <c s="5" r="C24" t="n">
        <v>-11950</v>
      </c>
    </row>
    <row spans="1:3" r="25">
      <c s="4" r="A25" t="s">
        <v>123</v>
      </c>
      <c s="5" r="B25" t="n">
        <v>54807</v>
      </c>
      <c s="5" r="C25" t="n">
        <v>111527</v>
      </c>
    </row>
    <row spans="1:3" r="26">
      <c s="3" r="A26" t="s">
        <v>124</v>
      </c>
    </row>
    <row spans="1:3" r="27">
      <c s="4" r="A27" t="s">
        <v>125</v>
      </c>
      <c s="5" r="B27" t="n">
        <v>-21421</v>
      </c>
      <c s="5" r="C27" t="n">
        <v>-30522</v>
      </c>
    </row>
    <row spans="1:3" r="28">
      <c s="4" r="A28" t="s">
        <v>126</v>
      </c>
      <c s="5" r="B28" t="n">
        <v>-29966</v>
      </c>
      <c s="5" r="C28" t="n">
        <v>0</v>
      </c>
    </row>
    <row spans="1:3" r="29">
      <c s="4" r="A29" t="s">
        <v>127</v>
      </c>
      <c s="5" r="B29" t="n">
        <v>28112</v>
      </c>
      <c s="5" r="C29" t="n">
        <v>0</v>
      </c>
    </row>
    <row spans="1:3" r="30">
      <c s="4" r="A30" t="s">
        <v>128</v>
      </c>
      <c s="5" r="B30" t="n">
        <v>-4</v>
      </c>
      <c s="5" r="C30" t="n">
        <v>-294</v>
      </c>
    </row>
    <row spans="1:3" r="31">
      <c s="4" r="A31" t="s">
        <v>129</v>
      </c>
      <c s="5" r="B31" t="n">
        <v>-23279</v>
      </c>
      <c s="5" r="C31" t="n">
        <v>-30816</v>
      </c>
    </row>
    <row spans="1:3" r="32">
      <c s="3" r="A32" t="s">
        <v>130</v>
      </c>
    </row>
    <row spans="1:3" r="33">
      <c s="4" r="A33" t="s">
        <v>131</v>
      </c>
      <c s="5" r="B33" t="n">
        <v>-17701</v>
      </c>
      <c s="5" r="C33" t="n">
        <v>-1986</v>
      </c>
    </row>
    <row spans="1:3" r="34">
      <c s="4" r="A34" t="s">
        <v>132</v>
      </c>
      <c s="5" r="B34" t="n">
        <v>203</v>
      </c>
      <c s="5" r="C34" t="n">
        <v>639</v>
      </c>
    </row>
    <row spans="1:3" r="35">
      <c s="4" r="A35" t="s">
        <v>133</v>
      </c>
      <c s="5" r="B35" t="n">
        <v>-43965</v>
      </c>
      <c s="5" r="C35" t="n">
        <v>-80702</v>
      </c>
    </row>
    <row spans="1:3" r="36">
      <c s="4" r="A36" t="s">
        <v>134</v>
      </c>
      <c s="5" r="B36" t="n">
        <v>-1347</v>
      </c>
      <c s="5" r="C36" t="n">
        <v>-1207</v>
      </c>
    </row>
    <row spans="1:3" r="37">
      <c s="4" r="A37" t="s">
        <v>135</v>
      </c>
      <c s="5" r="B37" t="n">
        <v>-62810</v>
      </c>
      <c s="5" r="C37" t="n">
        <v>-83256</v>
      </c>
    </row>
    <row spans="1:3" r="38">
      <c s="4" r="A38" t="s">
        <v>136</v>
      </c>
      <c s="5" r="B38" t="n">
        <v>-31282</v>
      </c>
      <c s="5" r="C38" t="n">
        <v>-2545</v>
      </c>
    </row>
    <row spans="1:3" r="39">
      <c s="4" r="A39" t="s">
        <v>137</v>
      </c>
      <c s="5" r="B39" t="n">
        <v>161361</v>
      </c>
      <c s="5" r="C39" t="n">
        <v>130429</v>
      </c>
    </row>
    <row spans="1:3" r="40">
      <c s="4" r="A40" t="s">
        <v>138</v>
      </c>
      <c s="5" r="B40" t="n">
        <v>130079</v>
      </c>
      <c s="5" r="C40" t="n">
        <v>127884</v>
      </c>
    </row>
    <row spans="1:3" r="41">
      <c s="3" r="A41" t="s">
        <v>139</v>
      </c>
    </row>
    <row spans="1:3" r="42">
      <c s="4" r="A42" t="s">
        <v>140</v>
      </c>
      <c s="5" r="B42" t="n">
        <v>13345</v>
      </c>
      <c s="5" r="C42" t="n">
        <v>9074</v>
      </c>
    </row>
    <row spans="1:3" r="43">
      <c s="4" r="A43" t="s">
        <v>141</v>
      </c>
      <c s="5" r="B43" t="n">
        <v>3490</v>
      </c>
      <c s="5" r="C43" t="n">
        <v>1561</v>
      </c>
    </row>
    <row spans="1:3" r="44">
      <c s="3" r="A44" t="s">
        <v>142</v>
      </c>
    </row>
    <row spans="1:3" r="45">
      <c s="4" r="A45" t="s">
        <v>143</v>
      </c>
      <c s="5" r="B45" t="n">
        <v>-4091</v>
      </c>
      <c s="5" r="C45" t="n">
        <v>-3339</v>
      </c>
    </row>
    <row spans="1:3" r="46">
      <c s="4" r="A46" t="s">
        <v>144</v>
      </c>
      <c s="7" r="B46" t="n">
        <v>0</v>
      </c>
      <c s="7" r="C46" t="n">
        <v>-37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s="1" r="A1" t="s">
        <v>407</v>
      </c>
      <c s="2" r="B1" t="s">
        <v>64</v>
      </c>
      <c s="2" r="D1" t="s">
        <v>1</v>
      </c>
      <c s="2" r="F1" t="s">
        <v>408</v>
      </c>
    </row>
    <row spans="1:6" r="2">
      <c s="2" r="B2" t="s">
        <v>2</v>
      </c>
      <c s="2" r="C2" t="s">
        <v>65</v>
      </c>
      <c s="2" r="D2" t="s">
        <v>2</v>
      </c>
      <c s="2" r="E2" t="s">
        <v>65</v>
      </c>
      <c s="2" r="F2" t="s">
        <v>25</v>
      </c>
    </row>
    <row spans="1:6" r="3">
      <c s="3" r="A3" t="s">
        <v>409</v>
      </c>
    </row>
    <row spans="1:6" r="4">
      <c s="4" r="A4" t="s">
        <v>410</v>
      </c>
      <c s="7" r="B4" t="n">
        <v>338497</v>
      </c>
      <c s="7" r="D4" t="n">
        <v>338497</v>
      </c>
      <c s="7" r="F4" t="n">
        <v>338497</v>
      </c>
    </row>
    <row spans="1:6" r="5">
      <c s="4" r="A5" t="s">
        <v>411</v>
      </c>
      <c s="5" r="B5" t="n">
        <v>-111128</v>
      </c>
      <c s="5" r="D5" t="n">
        <v>-111128</v>
      </c>
      <c s="5" r="F5" t="n">
        <v>-93251</v>
      </c>
    </row>
    <row spans="1:6" r="6">
      <c s="4" r="A6" t="s">
        <v>412</v>
      </c>
      <c s="5" r="B6" t="n">
        <v>227369</v>
      </c>
      <c s="5" r="D6" t="n">
        <v>227369</v>
      </c>
      <c s="5" r="F6" t="n">
        <v>245246</v>
      </c>
    </row>
    <row spans="1:6" r="7">
      <c s="4" r="A7" t="s">
        <v>413</v>
      </c>
      <c s="5" r="B7" t="n">
        <v>8986</v>
      </c>
      <c s="7" r="C7" t="n">
        <v>10107</v>
      </c>
      <c s="5" r="D7" t="n">
        <v>17877</v>
      </c>
      <c s="7" r="E7" t="n">
        <v>19573</v>
      </c>
    </row>
    <row spans="1:6" r="8">
      <c s="5" r="A8" t="n">
        <v>2015</v>
      </c>
      <c s="5" r="B8" t="n">
        <v>38000</v>
      </c>
      <c s="5" r="D8" t="n">
        <v>38000</v>
      </c>
    </row>
    <row spans="1:6" r="9">
      <c s="5" r="A9" t="n">
        <v>2016</v>
      </c>
      <c s="5" r="B9" t="n">
        <v>34600</v>
      </c>
      <c s="5" r="D9" t="n">
        <v>34600</v>
      </c>
    </row>
    <row spans="1:6" r="10">
      <c s="5" r="A10" t="n">
        <v>2017</v>
      </c>
      <c s="5" r="B10" t="n">
        <v>30400</v>
      </c>
      <c s="5" r="D10" t="n">
        <v>30400</v>
      </c>
    </row>
    <row spans="1:6" r="11">
      <c s="5" r="A11" t="n">
        <v>2018</v>
      </c>
      <c s="5" r="B11" t="n">
        <v>26500</v>
      </c>
      <c s="5" r="D11" t="n">
        <v>26500</v>
      </c>
    </row>
    <row spans="1:6" r="12">
      <c s="5" r="A12" t="n">
        <v>2019</v>
      </c>
      <c s="5" r="B12" t="n">
        <v>23300</v>
      </c>
      <c s="5" r="D12" t="n">
        <v>23300</v>
      </c>
    </row>
    <row spans="1:6" r="13">
      <c s="4" r="A13" t="s">
        <v>347</v>
      </c>
    </row>
    <row spans="1:6" r="14">
      <c s="3" r="A14" t="s">
        <v>409</v>
      </c>
    </row>
    <row spans="1:6" r="15">
      <c s="4" r="A15" t="s">
        <v>410</v>
      </c>
      <c s="5" r="B15" t="n">
        <v>13889</v>
      </c>
      <c s="5" r="D15" t="n">
        <v>13889</v>
      </c>
      <c s="5" r="F15" t="n">
        <v>13889</v>
      </c>
    </row>
    <row spans="1:6" r="16">
      <c s="4" r="A16" t="s">
        <v>411</v>
      </c>
      <c s="5" r="B16" t="n">
        <v>-5999</v>
      </c>
      <c s="5" r="D16" t="n">
        <v>-5999</v>
      </c>
      <c s="5" r="F16" t="n">
        <v>-5016</v>
      </c>
    </row>
    <row spans="1:6" r="17">
      <c s="4" r="A17" t="s">
        <v>412</v>
      </c>
      <c s="5" r="B17" t="n">
        <v>7890</v>
      </c>
      <c s="7" r="D17" t="n">
        <v>7890</v>
      </c>
      <c s="7" r="F17" t="n">
        <v>8873</v>
      </c>
    </row>
    <row spans="1:6" r="18">
      <c s="4" r="A18" t="s">
        <v>414</v>
      </c>
    </row>
    <row spans="1:6" r="19">
      <c s="3" r="A19" t="s">
        <v>409</v>
      </c>
    </row>
    <row spans="1:6" r="20">
      <c s="4" r="A20" t="s">
        <v>415</v>
      </c>
      <c s="4" r="D20" t="s">
        <v>416</v>
      </c>
      <c s="4" r="F20" t="s">
        <v>416</v>
      </c>
    </row>
    <row spans="1:6" r="21">
      <c s="4" r="A21" t="s">
        <v>417</v>
      </c>
    </row>
    <row spans="1:6" r="22">
      <c s="3" r="A22" t="s">
        <v>409</v>
      </c>
    </row>
    <row spans="1:6" r="23">
      <c s="4" r="A23" t="s">
        <v>410</v>
      </c>
      <c s="5" r="B23" t="n">
        <v>289308</v>
      </c>
      <c s="7" r="D23" t="n">
        <v>289308</v>
      </c>
      <c s="7" r="F23" t="n">
        <v>289308</v>
      </c>
    </row>
    <row spans="1:6" r="24">
      <c s="4" r="A24" t="s">
        <v>411</v>
      </c>
      <c s="5" r="B24" t="n">
        <v>-95610</v>
      </c>
      <c s="5" r="D24" t="n">
        <v>-95610</v>
      </c>
      <c s="5" r="F24" t="n">
        <v>-79606</v>
      </c>
    </row>
    <row spans="1:6" r="25">
      <c s="4" r="A25" t="s">
        <v>412</v>
      </c>
      <c s="5" r="B25" t="n">
        <v>193698</v>
      </c>
      <c s="7" r="D25" t="n">
        <v>193698</v>
      </c>
      <c s="7" r="F25" t="n">
        <v>209702</v>
      </c>
    </row>
    <row spans="1:6" r="26">
      <c s="4" r="A26" t="s">
        <v>418</v>
      </c>
    </row>
    <row spans="1:6" r="27">
      <c s="3" r="A27" t="s">
        <v>409</v>
      </c>
    </row>
    <row spans="1:6" r="28">
      <c s="4" r="A28" t="s">
        <v>415</v>
      </c>
      <c s="4" r="D28" t="s">
        <v>419</v>
      </c>
      <c s="4" r="F28" t="s">
        <v>419</v>
      </c>
    </row>
    <row spans="1:6" r="29">
      <c s="4" r="A29" t="s">
        <v>420</v>
      </c>
    </row>
    <row spans="1:6" r="30">
      <c s="3" r="A30" t="s">
        <v>409</v>
      </c>
    </row>
    <row spans="1:6" r="31">
      <c s="4" r="A31" t="s">
        <v>410</v>
      </c>
      <c s="5" r="B31" t="n">
        <v>35000</v>
      </c>
      <c s="7" r="D31" t="n">
        <v>35000</v>
      </c>
      <c s="7" r="F31" t="n">
        <v>35000</v>
      </c>
    </row>
    <row spans="1:6" r="32">
      <c s="4" r="A32" t="s">
        <v>411</v>
      </c>
      <c s="5" r="B32" t="n">
        <v>-9479</v>
      </c>
      <c s="5" r="D32" t="n">
        <v>-9479</v>
      </c>
      <c s="5" r="F32" t="n">
        <v>-8604</v>
      </c>
    </row>
    <row spans="1:6" r="33">
      <c s="4" r="A33" t="s">
        <v>412</v>
      </c>
      <c s="5" r="B33" t="n">
        <v>25521</v>
      </c>
      <c s="7" r="D33" t="n">
        <v>25521</v>
      </c>
      <c s="7" r="F33" t="n">
        <v>26396</v>
      </c>
    </row>
    <row spans="1:6" r="34">
      <c s="4" r="A34" t="s">
        <v>421</v>
      </c>
    </row>
    <row spans="1:6" r="35">
      <c s="3" r="A35" t="s">
        <v>409</v>
      </c>
    </row>
    <row spans="1:6" r="36">
      <c s="4" r="A36" t="s">
        <v>415</v>
      </c>
      <c s="4" r="D36" t="s">
        <v>422</v>
      </c>
      <c s="4" r="F36" t="s">
        <v>422</v>
      </c>
    </row>
    <row spans="1:6" r="37">
      <c s="4" r="A37" t="s">
        <v>423</v>
      </c>
    </row>
    <row spans="1:6" r="38">
      <c s="3" r="A38" t="s">
        <v>409</v>
      </c>
    </row>
    <row spans="1:6" r="39">
      <c s="4" r="A39" t="s">
        <v>410</v>
      </c>
      <c s="5" r="B39" t="n">
        <v>300</v>
      </c>
      <c s="7" r="D39" t="n">
        <v>300</v>
      </c>
      <c s="7" r="F39" t="n">
        <v>300</v>
      </c>
    </row>
    <row spans="1:6" r="40">
      <c s="4" r="A40" t="s">
        <v>411</v>
      </c>
      <c s="5" r="B40" t="n">
        <v>-40</v>
      </c>
      <c s="5" r="D40" t="n">
        <v>-40</v>
      </c>
      <c s="5" r="F40" t="n">
        <v>-25</v>
      </c>
    </row>
    <row spans="1:6" r="41">
      <c s="4" r="A41" t="s">
        <v>412</v>
      </c>
      <c s="7" r="B41" t="n">
        <v>260</v>
      </c>
      <c s="7" r="D41" t="n">
        <v>260</v>
      </c>
      <c s="7" r="F41" t="n">
        <v>275</v>
      </c>
    </row>
    <row spans="1:6" r="42">
      <c s="4" r="A42" t="s">
        <v>424</v>
      </c>
    </row>
    <row spans="1:6" r="43">
      <c s="3" r="A43" t="s">
        <v>409</v>
      </c>
    </row>
    <row spans="1:6" r="44">
      <c s="4" r="A44" t="s">
        <v>415</v>
      </c>
      <c s="4" r="D44" t="s">
        <v>419</v>
      </c>
      <c s="4" r="F44" t="s">
        <v>4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25</v>
      </c>
      <c s="2" r="B1" t="s">
        <v>2</v>
      </c>
      <c s="2" r="C1" t="s">
        <v>25</v>
      </c>
    </row>
    <row spans="1:3" r="2">
      <c s="3" r="A2" t="s">
        <v>169</v>
      </c>
    </row>
    <row spans="1:3" r="3">
      <c s="4" r="A3" t="s">
        <v>426</v>
      </c>
      <c s="7" r="B3" t="n">
        <v>6000</v>
      </c>
      <c s="7" r="C3" t="n">
        <v>7277</v>
      </c>
    </row>
    <row spans="1:3" r="4">
      <c s="4" r="A4" t="s">
        <v>427</v>
      </c>
      <c s="5" r="B4" t="n">
        <v>7281</v>
      </c>
      <c s="5" r="C4" t="n">
        <v>8099</v>
      </c>
    </row>
    <row spans="1:3" r="5">
      <c s="4" r="A5" t="s">
        <v>428</v>
      </c>
      <c s="5" r="B5" t="n">
        <v>2888</v>
      </c>
      <c s="5" r="C5" t="n">
        <v>3324</v>
      </c>
    </row>
    <row spans="1:3" r="6">
      <c s="4" r="A6" t="s">
        <v>369</v>
      </c>
      <c s="5" r="B6" t="n">
        <v>3026</v>
      </c>
      <c s="5" r="C6" t="n">
        <v>3022</v>
      </c>
    </row>
    <row spans="1:3" r="7">
      <c s="4" r="A7" t="s">
        <v>429</v>
      </c>
      <c s="5" r="B7" t="n">
        <v>1037</v>
      </c>
      <c s="5" r="C7" t="n">
        <v>545</v>
      </c>
    </row>
    <row spans="1:3" r="8">
      <c s="4" r="A8" t="s">
        <v>91</v>
      </c>
      <c s="7" r="B8" t="n">
        <v>20232</v>
      </c>
      <c s="7" r="C8" t="n">
        <v>222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2</v>
      </c>
      <c s="2" r="C1" t="s">
        <v>25</v>
      </c>
    </row>
    <row spans="1:3" r="2">
      <c s="3" r="A2" t="s">
        <v>38</v>
      </c>
    </row>
    <row spans="1:3" r="3">
      <c s="4" r="A3" t="s">
        <v>356</v>
      </c>
      <c s="7" r="B3" t="n">
        <v>10207</v>
      </c>
      <c s="7" r="C3" t="n">
        <v>28280</v>
      </c>
    </row>
    <row spans="1:3" r="4">
      <c s="4" r="A4" t="s">
        <v>431</v>
      </c>
      <c s="5" r="B4" t="n">
        <v>6139</v>
      </c>
      <c s="5" r="C4" t="n">
        <v>7643</v>
      </c>
    </row>
    <row spans="1:3" r="5">
      <c s="4" r="A5" t="s">
        <v>432</v>
      </c>
      <c s="5" r="B5" t="n">
        <v>29267</v>
      </c>
      <c s="5" r="C5" t="n">
        <v>31693</v>
      </c>
    </row>
    <row spans="1:3" r="6">
      <c s="4" r="A6" t="s">
        <v>433</v>
      </c>
      <c s="5" r="B6" t="n">
        <v>33505</v>
      </c>
      <c s="5" r="C6" t="n">
        <v>44150</v>
      </c>
    </row>
    <row spans="1:3" r="7">
      <c s="4" r="A7" t="s">
        <v>91</v>
      </c>
      <c s="7" r="B7" t="n">
        <v>79118</v>
      </c>
      <c s="7" r="C7" t="n">
        <v>1117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25</v>
      </c>
    </row>
    <row spans="1:3" r="2">
      <c s="3" r="A2" t="s">
        <v>41</v>
      </c>
    </row>
    <row spans="1:3" r="3">
      <c s="4" r="A3" t="s">
        <v>435</v>
      </c>
      <c s="7" r="B3" t="n">
        <v>6814</v>
      </c>
      <c s="7" r="C3" t="n">
        <v>4788</v>
      </c>
    </row>
    <row spans="1:3" r="4">
      <c s="4" r="A4" t="s">
        <v>429</v>
      </c>
      <c s="5" r="B4" t="n">
        <v>6319</v>
      </c>
      <c s="5" r="C4" t="n">
        <v>8439</v>
      </c>
    </row>
    <row spans="1:3" r="5">
      <c s="4" r="A5" t="s">
        <v>91</v>
      </c>
      <c s="7" r="B5" t="n">
        <v>13133</v>
      </c>
      <c s="7" r="C5" t="n">
        <v>132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14"/>
    <col customWidth="1" max="8" min="8" width="21"/>
    <col customWidth="1" max="9" min="9" width="21"/>
  </cols>
  <sheetData>
    <row spans="1:9" r="1">
      <c s="1" r="A1" t="s">
        <v>436</v>
      </c>
      <c s="2" r="B1" t="s">
        <v>437</v>
      </c>
      <c s="2" r="C1" t="s">
        <v>438</v>
      </c>
      <c s="2" r="D1" t="s">
        <v>439</v>
      </c>
      <c s="2" r="E1" t="s">
        <v>438</v>
      </c>
      <c s="2" r="F1" t="s">
        <v>439</v>
      </c>
      <c s="2" r="G1" t="s">
        <v>440</v>
      </c>
      <c s="2" r="H1" t="s">
        <v>289</v>
      </c>
      <c s="2" r="I1" t="s">
        <v>441</v>
      </c>
    </row>
    <row spans="1:9" r="2">
      <c s="3" r="A2" t="s">
        <v>442</v>
      </c>
    </row>
    <row spans="1:9" r="3">
      <c s="4" r="A3" t="s">
        <v>443</v>
      </c>
      <c s="7" r="C3" t="n">
        <v>572571000</v>
      </c>
      <c s="7" r="E3" t="n">
        <v>572571000</v>
      </c>
      <c s="7" r="H3" t="n">
        <v>591543000</v>
      </c>
    </row>
    <row spans="1:9" r="4">
      <c s="4" r="A4" t="s">
        <v>444</v>
      </c>
      <c s="5" r="C4" t="n">
        <v>-2633000</v>
      </c>
      <c s="5" r="E4" t="n">
        <v>-2633000</v>
      </c>
      <c s="5" r="H4" t="n">
        <v>-2929000</v>
      </c>
    </row>
    <row spans="1:9" r="5">
      <c s="4" r="A5" t="s">
        <v>445</v>
      </c>
      <c s="5" r="C5" t="n">
        <v>569938000</v>
      </c>
      <c s="5" r="E5" t="n">
        <v>569938000</v>
      </c>
      <c s="5" r="H5" t="n">
        <v>588614000</v>
      </c>
    </row>
    <row spans="1:9" r="6">
      <c s="4" r="A6" t="s">
        <v>446</v>
      </c>
      <c s="5" r="C6" t="n">
        <v>-5945000</v>
      </c>
      <c s="5" r="E6" t="n">
        <v>-5945000</v>
      </c>
      <c s="5" r="H6" t="n">
        <v>-5945000</v>
      </c>
    </row>
    <row spans="1:9" r="7">
      <c s="4" r="A7" t="s">
        <v>43</v>
      </c>
      <c s="5" r="C7" t="n">
        <v>563993000</v>
      </c>
      <c s="5" r="E7" t="n">
        <v>563993000</v>
      </c>
      <c s="5" r="H7" t="n">
        <v>582669000</v>
      </c>
    </row>
    <row spans="1:9" r="8">
      <c s="4" r="A8" t="s">
        <v>447</v>
      </c>
      <c s="5" r="E8" t="n">
        <v>16000000</v>
      </c>
    </row>
    <row spans="1:9" r="9">
      <c s="4" r="A9" t="s">
        <v>448</v>
      </c>
      <c s="5" r="C9" t="n">
        <v>1114000</v>
      </c>
      <c s="7" r="D9" t="n">
        <v>0</v>
      </c>
      <c s="5" r="E9" t="n">
        <v>1114000</v>
      </c>
      <c s="7" r="F9" t="n">
        <v>0</v>
      </c>
    </row>
    <row spans="1:9" r="10">
      <c s="4" r="A10" t="s">
        <v>427</v>
      </c>
      <c s="5" r="C10" t="n">
        <v>7281000</v>
      </c>
      <c s="5" r="E10" t="n">
        <v>7281000</v>
      </c>
      <c s="5" r="H10" t="n">
        <v>8099000</v>
      </c>
    </row>
    <row spans="1:9" r="11">
      <c s="4" r="A11" t="s">
        <v>449</v>
      </c>
      <c s="7" r="C11" t="n">
        <v>7195000</v>
      </c>
      <c s="5" r="D11" t="n">
        <v>4784000</v>
      </c>
      <c s="5" r="E11" t="n">
        <v>14355000</v>
      </c>
      <c s="5" r="F11" t="n">
        <v>9560000</v>
      </c>
    </row>
    <row spans="1:9" r="12">
      <c s="4" r="A12" t="s">
        <v>443</v>
      </c>
    </row>
    <row spans="1:9" r="13">
      <c s="3" r="A13" t="s">
        <v>442</v>
      </c>
    </row>
    <row spans="1:9" r="14">
      <c s="4" r="A14" t="s">
        <v>450</v>
      </c>
      <c s="7" r="I14" t="n">
        <v>200000000</v>
      </c>
    </row>
    <row spans="1:9" r="15">
      <c s="4" r="A15" t="s">
        <v>451</v>
      </c>
      <c s="7" r="B15" t="n">
        <v>1500000</v>
      </c>
    </row>
    <row spans="1:9" r="16">
      <c s="4" r="A16" t="s">
        <v>452</v>
      </c>
      <c s="7" r="E16" t="n">
        <v>0</v>
      </c>
    </row>
    <row spans="1:9" r="17">
      <c s="4" r="A17" t="s">
        <v>453</v>
      </c>
      <c s="4" r="G17" t="s">
        <v>454</v>
      </c>
    </row>
    <row spans="1:9" r="18">
      <c s="4" r="A18" t="s">
        <v>455</v>
      </c>
      <c s="4" r="C18" t="s">
        <v>456</v>
      </c>
      <c s="4" r="E18" t="s">
        <v>456</v>
      </c>
    </row>
    <row spans="1:9" r="19">
      <c s="4" r="A19" t="s">
        <v>427</v>
      </c>
      <c s="7" r="C19" t="n">
        <v>7300000</v>
      </c>
      <c s="7" r="E19" t="n">
        <v>7300000</v>
      </c>
      <c s="5" r="H19" t="n">
        <v>8100000</v>
      </c>
    </row>
    <row spans="1:9" r="20">
      <c s="4" r="A20" t="s">
        <v>411</v>
      </c>
      <c s="5" r="C20" t="n">
        <v>3000000</v>
      </c>
      <c s="5" r="E20" t="n">
        <v>3000000</v>
      </c>
      <c s="7" r="H20" t="n">
        <v>2200000</v>
      </c>
    </row>
    <row spans="1:9" r="21">
      <c s="4" r="A21" t="s">
        <v>449</v>
      </c>
      <c s="7" r="C21" t="n">
        <v>7200000</v>
      </c>
      <c s="7" r="D21" t="n">
        <v>4800000</v>
      </c>
      <c s="7" r="E21" t="n">
        <v>14400000</v>
      </c>
      <c s="7" r="F21" t="n">
        <v>9600000</v>
      </c>
    </row>
    <row spans="1:9" r="22">
      <c s="4" r="A22" t="s">
        <v>457</v>
      </c>
    </row>
    <row spans="1:9" r="23">
      <c s="3" r="A23" t="s">
        <v>442</v>
      </c>
    </row>
    <row spans="1:9" r="24">
      <c s="4" r="A24" t="s">
        <v>458</v>
      </c>
      <c s="5" r="E24" t="n">
        <v>3</v>
      </c>
    </row>
    <row spans="1:9" r="25">
      <c s="4" r="A25" t="s">
        <v>459</v>
      </c>
      <c s="4" r="E25" t="s">
        <v>460</v>
      </c>
    </row>
    <row spans="1:9" r="26">
      <c s="4" r="A26" t="s">
        <v>461</v>
      </c>
      <c s="7" r="E26" t="n">
        <v>40000000</v>
      </c>
    </row>
    <row spans="1:9" r="27">
      <c s="4" r="A27" t="s">
        <v>462</v>
      </c>
      <c s="5" r="E27" t="n">
        <v>40000000</v>
      </c>
    </row>
    <row spans="1:9" r="28">
      <c s="4" r="A28" t="s">
        <v>463</v>
      </c>
      <c s="7" r="E28" t="n">
        <v>40000000</v>
      </c>
    </row>
    <row spans="1:9" r="29">
      <c s="4" r="A29" t="s">
        <v>464</v>
      </c>
    </row>
    <row spans="1:9" r="30">
      <c s="3" r="A30" t="s">
        <v>442</v>
      </c>
    </row>
    <row spans="1:9" r="31">
      <c s="4" r="A31" t="s">
        <v>465</v>
      </c>
      <c s="4" r="E31" t="s">
        <v>466</v>
      </c>
    </row>
    <row spans="1:9" r="32">
      <c s="4" r="A32" t="s">
        <v>467</v>
      </c>
      <c s="4" r="E32" t="s">
        <v>468</v>
      </c>
    </row>
    <row spans="1:9" r="33">
      <c s="4" r="A33" t="s">
        <v>469</v>
      </c>
      <c s="4" r="E33" t="s">
        <v>470</v>
      </c>
    </row>
    <row spans="1:9" r="34">
      <c s="4" r="A34" t="s">
        <v>471</v>
      </c>
    </row>
    <row spans="1:9" r="35">
      <c s="3" r="A35" t="s">
        <v>442</v>
      </c>
    </row>
    <row spans="1:9" r="36">
      <c s="4" r="A36" t="s">
        <v>465</v>
      </c>
      <c s="4" r="E36" t="s">
        <v>472</v>
      </c>
    </row>
    <row spans="1:9" r="37">
      <c s="4" r="A37" t="s">
        <v>467</v>
      </c>
      <c s="4" r="E37" t="s">
        <v>473</v>
      </c>
    </row>
    <row spans="1:9" r="38">
      <c s="4" r="A38" t="s">
        <v>469</v>
      </c>
      <c s="4" r="E38" t="s">
        <v>4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75</v>
      </c>
      <c s="2" r="B1" t="s">
        <v>2</v>
      </c>
      <c s="2" r="C1" t="s">
        <v>25</v>
      </c>
    </row>
    <row spans="1:3" r="2">
      <c s="3" r="A2" t="s">
        <v>186</v>
      </c>
    </row>
    <row spans="1:3" r="3">
      <c s="4" r="A3" t="s">
        <v>476</v>
      </c>
      <c s="7" r="B3" t="n">
        <v>3770</v>
      </c>
      <c s="7" r="C3" t="n">
        <v>11616</v>
      </c>
    </row>
    <row spans="1:3" r="4">
      <c s="4" r="A4" t="s">
        <v>45</v>
      </c>
      <c s="5" r="B4" t="n">
        <v>9435</v>
      </c>
      <c s="5" r="C4" t="n">
        <v>9032</v>
      </c>
    </row>
    <row spans="1:3" r="5">
      <c s="4" r="A5" t="s">
        <v>91</v>
      </c>
      <c s="7" r="B5" t="n">
        <v>13205</v>
      </c>
      <c s="7" r="C5" t="n">
        <v>206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67"/>
    <col customWidth="1" max="6" min="6" width="37"/>
    <col customWidth="1" max="7" min="7" width="20"/>
  </cols>
  <sheetData>
    <row spans="1:7" r="1">
      <c s="1" r="A1" t="s">
        <v>477</v>
      </c>
      <c s="2" r="B1" t="s">
        <v>478</v>
      </c>
      <c s="2" r="C1" t="s">
        <v>479</v>
      </c>
      <c s="2" r="D1" t="s">
        <v>480</v>
      </c>
      <c s="2" r="E1" t="s">
        <v>481</v>
      </c>
      <c s="2" r="F1" t="s">
        <v>480</v>
      </c>
      <c s="2" r="G1" t="s">
        <v>482</v>
      </c>
    </row>
    <row spans="1:7" r="2">
      <c s="3" r="A2" t="s">
        <v>483</v>
      </c>
    </row>
    <row spans="1:7" r="3">
      <c s="4" r="A3" t="s">
        <v>484</v>
      </c>
      <c s="7" r="C3" t="n">
        <v>900</v>
      </c>
      <c s="7" r="D3" t="n">
        <v>500</v>
      </c>
      <c s="7" r="E3" t="n">
        <v>1300</v>
      </c>
      <c s="7" r="F3" t="n">
        <v>1100</v>
      </c>
    </row>
    <row spans="1:7" r="4">
      <c s="4" r="A4" t="s">
        <v>485</v>
      </c>
      <c s="5" r="C4" t="n">
        <v>3260287</v>
      </c>
      <c s="5" r="E4" t="n">
        <v>3260287</v>
      </c>
      <c s="5" r="G4" t="n">
        <v>2601892</v>
      </c>
    </row>
    <row spans="1:7" r="5">
      <c s="4" r="A5" t="s">
        <v>486</v>
      </c>
      <c s="5" r="E5" t="n">
        <v>710410</v>
      </c>
      <c s="5" r="F5" t="n">
        <v>100000</v>
      </c>
    </row>
    <row spans="1:7" r="6">
      <c s="4" r="A6" t="s">
        <v>487</v>
      </c>
      <c s="8" r="E6" t="n">
        <v>23.17</v>
      </c>
      <c s="8" r="F6" t="n">
        <v>105.11</v>
      </c>
    </row>
    <row spans="1:7" r="7">
      <c s="3" r="A7" t="s">
        <v>488</v>
      </c>
    </row>
    <row spans="1:7" r="8">
      <c s="4" r="A8" t="s">
        <v>489</v>
      </c>
      <c s="10" r="E8" t="n">
        <v>12.49</v>
      </c>
      <c s="10" r="F8" t="n">
        <v>41.79</v>
      </c>
    </row>
    <row spans="1:7" r="9">
      <c s="3" r="A9" t="s">
        <v>490</v>
      </c>
    </row>
    <row spans="1:7" r="10">
      <c s="4" r="A10" t="s">
        <v>489</v>
      </c>
      <c s="8" r="E10" t="n">
        <v>12.49</v>
      </c>
      <c s="8" r="F10" t="n">
        <v>41.79</v>
      </c>
    </row>
    <row spans="1:7" r="11">
      <c s="4" r="A11" t="s">
        <v>491</v>
      </c>
      <c s="7" r="E11" t="n">
        <v>176</v>
      </c>
      <c s="7" r="F11" t="n">
        <v>4124</v>
      </c>
    </row>
    <row spans="1:7" r="12">
      <c s="4" r="A12" t="s">
        <v>492</v>
      </c>
      <c s="5" r="E12" t="n">
        <v>530</v>
      </c>
      <c s="7" r="F12" t="n">
        <v>950</v>
      </c>
    </row>
    <row spans="1:7" r="13">
      <c s="4" r="A13" t="s">
        <v>493</v>
      </c>
      <c s="7" r="C13" t="n">
        <v>14100</v>
      </c>
      <c s="7" r="E13" t="n">
        <v>14100</v>
      </c>
    </row>
    <row spans="1:7" r="14">
      <c s="4" r="A14" t="s">
        <v>494</v>
      </c>
      <c s="4" r="E14" t="s">
        <v>495</v>
      </c>
    </row>
    <row spans="1:7" r="15">
      <c s="4" r="A15" t="s">
        <v>496</v>
      </c>
    </row>
    <row spans="1:7" r="16">
      <c s="3" r="A16" t="s">
        <v>490</v>
      </c>
    </row>
    <row spans="1:7" r="17">
      <c s="4" r="A17" t="s">
        <v>497</v>
      </c>
      <c s="4" r="C17" t="s">
        <v>498</v>
      </c>
      <c s="4" r="E17" t="s">
        <v>498</v>
      </c>
    </row>
    <row spans="1:7" r="18">
      <c s="4" r="A18" t="s">
        <v>499</v>
      </c>
    </row>
    <row spans="1:7" r="19">
      <c s="3" r="A19" t="s">
        <v>490</v>
      </c>
    </row>
    <row spans="1:7" r="20">
      <c s="4" r="A20" t="s">
        <v>497</v>
      </c>
      <c s="4" r="C20" t="s">
        <v>500</v>
      </c>
      <c s="4" r="E20" t="s">
        <v>500</v>
      </c>
    </row>
    <row spans="1:7" r="21">
      <c s="4" r="A21" t="s">
        <v>501</v>
      </c>
    </row>
    <row spans="1:7" r="22">
      <c s="3" r="A22" t="s">
        <v>488</v>
      </c>
    </row>
    <row spans="1:7" r="23">
      <c s="4" r="A23" t="s">
        <v>502</v>
      </c>
      <c s="4" r="F23" t="s">
        <v>503</v>
      </c>
    </row>
    <row spans="1:7" r="24">
      <c s="4" r="A24" t="s">
        <v>504</v>
      </c>
      <c s="4" r="F24" t="s">
        <v>498</v>
      </c>
    </row>
    <row spans="1:7" r="25">
      <c s="4" r="A25" t="s">
        <v>505</v>
      </c>
      <c s="4" r="E25" t="s">
        <v>506</v>
      </c>
    </row>
    <row spans="1:7" r="26">
      <c s="4" r="A26" t="s">
        <v>507</v>
      </c>
      <c s="4" r="E26" t="s">
        <v>508</v>
      </c>
    </row>
    <row spans="1:7" r="27">
      <c s="4" r="A27" t="s">
        <v>509</v>
      </c>
      <c s="4" r="F27" t="s">
        <v>510</v>
      </c>
    </row>
    <row spans="1:7" r="28">
      <c s="4" r="A28" t="s">
        <v>489</v>
      </c>
      <c s="8" r="F28" t="n">
        <v>41.79</v>
      </c>
    </row>
    <row spans="1:7" r="29">
      <c s="3" r="A29" t="s">
        <v>490</v>
      </c>
    </row>
    <row spans="1:7" r="30">
      <c s="4" r="A30" t="s">
        <v>489</v>
      </c>
      <c s="8" r="F30" t="n">
        <v>41.79</v>
      </c>
    </row>
    <row spans="1:7" r="31">
      <c s="4" r="A31" t="s">
        <v>511</v>
      </c>
    </row>
    <row spans="1:7" r="32">
      <c s="3" r="A32" t="s">
        <v>488</v>
      </c>
    </row>
    <row spans="1:7" r="33">
      <c s="4" r="A33" t="s">
        <v>502</v>
      </c>
      <c s="4" r="E33" t="s">
        <v>512</v>
      </c>
    </row>
    <row spans="1:7" r="34">
      <c s="4" r="A34" t="s">
        <v>509</v>
      </c>
      <c s="4" r="E34" t="s">
        <v>513</v>
      </c>
    </row>
    <row spans="1:7" r="35">
      <c s="4" r="A35" t="s">
        <v>489</v>
      </c>
      <c s="8" r="E35" t="n">
        <v>10.01</v>
      </c>
    </row>
    <row spans="1:7" r="36">
      <c s="3" r="A36" t="s">
        <v>490</v>
      </c>
    </row>
    <row spans="1:7" r="37">
      <c s="4" r="A37" t="s">
        <v>489</v>
      </c>
      <c s="8" r="E37" t="n">
        <v>10.01</v>
      </c>
    </row>
    <row spans="1:7" r="38">
      <c s="4" r="A38" t="s">
        <v>514</v>
      </c>
    </row>
    <row spans="1:7" r="39">
      <c s="3" r="A39" t="s">
        <v>488</v>
      </c>
    </row>
    <row spans="1:7" r="40">
      <c s="4" r="A40" t="s">
        <v>502</v>
      </c>
      <c s="4" r="E40" t="s">
        <v>515</v>
      </c>
    </row>
    <row spans="1:7" r="41">
      <c s="4" r="A41" t="s">
        <v>509</v>
      </c>
      <c s="4" r="E41" t="s">
        <v>510</v>
      </c>
    </row>
    <row spans="1:7" r="42">
      <c s="4" r="A42" t="s">
        <v>489</v>
      </c>
      <c s="8" r="E42" t="n">
        <v>16.05</v>
      </c>
    </row>
    <row spans="1:7" r="43">
      <c s="3" r="A43" t="s">
        <v>490</v>
      </c>
    </row>
    <row spans="1:7" r="44">
      <c s="4" r="A44" t="s">
        <v>489</v>
      </c>
      <c s="8" r="E44" t="n">
        <v>16.05</v>
      </c>
    </row>
    <row spans="1:7" r="45">
      <c s="4" r="A45" t="s">
        <v>516</v>
      </c>
    </row>
    <row spans="1:7" r="46">
      <c s="3" r="A46" t="s">
        <v>488</v>
      </c>
    </row>
    <row spans="1:7" r="47">
      <c s="4" r="A47" t="s">
        <v>505</v>
      </c>
      <c s="4" r="E47" t="s">
        <v>517</v>
      </c>
    </row>
    <row spans="1:7" r="48">
      <c s="4" r="A48" t="s">
        <v>507</v>
      </c>
      <c s="4" r="E48" t="s">
        <v>518</v>
      </c>
    </row>
    <row spans="1:7" r="49">
      <c s="4" r="A49" t="s">
        <v>519</v>
      </c>
    </row>
    <row spans="1:7" r="50">
      <c s="3" r="A50" t="s">
        <v>488</v>
      </c>
    </row>
    <row spans="1:7" r="51">
      <c s="4" r="A51" t="s">
        <v>502</v>
      </c>
      <c s="4" r="E51" t="s">
        <v>512</v>
      </c>
    </row>
    <row spans="1:7" r="52">
      <c s="4" r="A52" t="s">
        <v>520</v>
      </c>
      <c s="4" r="E52" t="s">
        <v>416</v>
      </c>
    </row>
    <row spans="1:7" r="53">
      <c s="4" r="A53" t="s">
        <v>489</v>
      </c>
      <c s="8" r="E53" t="n">
        <v>9.91</v>
      </c>
    </row>
    <row spans="1:7" r="54">
      <c s="3" r="A54" t="s">
        <v>490</v>
      </c>
    </row>
    <row spans="1:7" r="55">
      <c s="4" r="A55" t="s">
        <v>489</v>
      </c>
      <c s="8" r="E55" t="n">
        <v>9.91</v>
      </c>
    </row>
    <row spans="1:7" r="56">
      <c s="4" r="A56" t="s">
        <v>521</v>
      </c>
    </row>
    <row spans="1:7" r="57">
      <c s="3" r="A57" t="s">
        <v>488</v>
      </c>
    </row>
    <row spans="1:7" r="58">
      <c s="4" r="A58" t="s">
        <v>502</v>
      </c>
      <c s="4" r="E58" t="s">
        <v>515</v>
      </c>
    </row>
    <row spans="1:7" r="59">
      <c s="4" r="A59" t="s">
        <v>520</v>
      </c>
      <c s="4" r="E59" t="s">
        <v>522</v>
      </c>
    </row>
    <row spans="1:7" r="60">
      <c s="4" r="A60" t="s">
        <v>489</v>
      </c>
      <c s="8" r="E60" t="n">
        <v>16.13</v>
      </c>
    </row>
    <row spans="1:7" r="61">
      <c s="3" r="A61" t="s">
        <v>490</v>
      </c>
    </row>
    <row spans="1:7" r="62">
      <c s="4" r="A62" t="s">
        <v>489</v>
      </c>
      <c s="8" r="E62" t="n">
        <v>16.13</v>
      </c>
    </row>
    <row spans="1:7" r="63">
      <c s="4" r="A63" t="s">
        <v>523</v>
      </c>
    </row>
    <row spans="1:7" r="64">
      <c s="3" r="A64" t="s">
        <v>483</v>
      </c>
    </row>
    <row spans="1:7" r="65">
      <c s="4" r="A65" t="s">
        <v>485</v>
      </c>
      <c s="5" r="C65" t="n">
        <v>1300000</v>
      </c>
      <c s="5" r="E65" t="n">
        <v>1300000</v>
      </c>
    </row>
    <row spans="1:7" r="66">
      <c s="4" r="A66" t="s">
        <v>524</v>
      </c>
    </row>
    <row spans="1:7" r="67">
      <c s="3" r="A67" t="s">
        <v>483</v>
      </c>
    </row>
    <row spans="1:7" r="68">
      <c s="4" r="A68" t="s">
        <v>525</v>
      </c>
      <c s="4" r="E68" t="s">
        <v>343</v>
      </c>
    </row>
    <row spans="1:7" r="69">
      <c s="4" r="A69" t="s">
        <v>526</v>
      </c>
    </row>
    <row spans="1:7" r="70">
      <c s="3" r="A70" t="s">
        <v>483</v>
      </c>
    </row>
    <row spans="1:7" r="71">
      <c s="4" r="A71" t="s">
        <v>525</v>
      </c>
      <c s="4" r="E71" t="s">
        <v>527</v>
      </c>
    </row>
    <row spans="1:7" r="72">
      <c s="4" r="A72" t="s">
        <v>528</v>
      </c>
      <c s="4" r="E72" t="s">
        <v>419</v>
      </c>
    </row>
    <row spans="1:7" r="73">
      <c s="4" r="A73" t="s">
        <v>529</v>
      </c>
    </row>
    <row spans="1:7" r="74">
      <c s="3" r="A74" t="s">
        <v>483</v>
      </c>
    </row>
    <row spans="1:7" r="75">
      <c s="4" r="A75" t="s">
        <v>485</v>
      </c>
      <c s="5" r="C75" t="n">
        <v>2000000</v>
      </c>
      <c s="5" r="E75" t="n">
        <v>2000000</v>
      </c>
    </row>
    <row spans="1:7" r="76">
      <c s="4" r="A76" t="s">
        <v>530</v>
      </c>
      <c s="5" r="E76" t="n">
        <v>2</v>
      </c>
    </row>
    <row spans="1:7" r="77">
      <c s="4" r="A77" t="s">
        <v>531</v>
      </c>
      <c s="4" r="E77" t="s">
        <v>532</v>
      </c>
    </row>
    <row spans="1:7" r="78">
      <c s="4" r="A78" t="s">
        <v>533</v>
      </c>
      <c s="4" r="E78" t="s">
        <v>534</v>
      </c>
    </row>
    <row spans="1:7" r="79">
      <c s="4" r="A79" t="s">
        <v>535</v>
      </c>
      <c s="5" r="E79" t="n">
        <v>3</v>
      </c>
    </row>
    <row spans="1:7" r="80">
      <c s="4" r="A80" t="s">
        <v>536</v>
      </c>
    </row>
    <row spans="1:7" r="81">
      <c s="3" r="A81" t="s">
        <v>483</v>
      </c>
    </row>
    <row spans="1:7" r="82">
      <c s="4" r="A82" t="s">
        <v>537</v>
      </c>
      <c s="10" r="E82" t="n">
        <v>0.67</v>
      </c>
    </row>
    <row spans="1:7" r="83">
      <c s="4" r="A83" t="s">
        <v>538</v>
      </c>
      <c s="5" r="E83" t="n">
        <v>2</v>
      </c>
    </row>
    <row spans="1:7" r="84">
      <c s="4" r="A84" t="s">
        <v>539</v>
      </c>
    </row>
    <row spans="1:7" r="85">
      <c s="3" r="A85" t="s">
        <v>483</v>
      </c>
    </row>
    <row spans="1:7" r="86">
      <c s="4" r="A86" t="s">
        <v>540</v>
      </c>
      <c s="4" r="E86" t="s">
        <v>541</v>
      </c>
    </row>
    <row spans="1:7" r="87">
      <c s="4" r="A87" t="s">
        <v>542</v>
      </c>
    </row>
    <row spans="1:7" r="88">
      <c s="3" r="A88" t="s">
        <v>483</v>
      </c>
    </row>
    <row spans="1:7" r="89">
      <c s="4" r="A89" t="s">
        <v>537</v>
      </c>
      <c s="10" r="E89" t="n">
        <v>0.33</v>
      </c>
    </row>
    <row spans="1:7" r="90">
      <c s="4" r="A90" t="s">
        <v>538</v>
      </c>
      <c s="5" r="E90" t="n">
        <v>3</v>
      </c>
    </row>
    <row spans="1:7" r="91">
      <c s="4" r="A91" t="s">
        <v>543</v>
      </c>
    </row>
    <row spans="1:7" r="92">
      <c s="3" r="A92" t="s">
        <v>483</v>
      </c>
    </row>
    <row spans="1:7" r="93">
      <c s="4" r="A93" t="s">
        <v>540</v>
      </c>
      <c s="4" r="E93" t="s">
        <v>532</v>
      </c>
    </row>
    <row spans="1:7" r="94">
      <c s="4" r="A94" t="s">
        <v>544</v>
      </c>
    </row>
    <row spans="1:7" r="95">
      <c s="3" r="A95" t="s">
        <v>545</v>
      </c>
    </row>
    <row spans="1:7" r="96">
      <c s="4" r="A96" t="s">
        <v>546</v>
      </c>
      <c s="5" r="C96" t="n">
        <v>1400000</v>
      </c>
      <c s="5" r="D96" t="n">
        <v>400000</v>
      </c>
      <c s="5" r="E96" t="n">
        <v>1600000</v>
      </c>
      <c s="5" r="F96" t="n">
        <v>700000</v>
      </c>
    </row>
    <row spans="1:7" r="97">
      <c s="4" r="A97" t="s">
        <v>547</v>
      </c>
      <c s="8" r="C97" t="n">
        <v>28.57</v>
      </c>
      <c s="8" r="D97" t="n">
        <v>108.24</v>
      </c>
      <c s="8" r="E97" t="n">
        <v>28.02</v>
      </c>
      <c s="7" r="F97" t="n">
        <v>109</v>
      </c>
    </row>
    <row spans="1:7" r="98">
      <c s="4" r="A98" t="s">
        <v>548</v>
      </c>
      <c s="5" r="C98" t="n">
        <v>2000000</v>
      </c>
      <c s="5" r="E98" t="n">
        <v>2000000</v>
      </c>
    </row>
    <row spans="1:7" r="99">
      <c s="4" r="A99" t="s">
        <v>549</v>
      </c>
      <c s="7" r="C99" t="n">
        <v>220000</v>
      </c>
      <c s="7" r="E99" t="n">
        <v>220000</v>
      </c>
    </row>
    <row spans="1:7" r="100">
      <c s="4" r="A100" t="s">
        <v>550</v>
      </c>
    </row>
    <row spans="1:7" r="101">
      <c s="3" r="A101" t="s">
        <v>545</v>
      </c>
    </row>
    <row spans="1:7" r="102">
      <c s="4" r="A102" t="s">
        <v>551</v>
      </c>
      <c s="5" r="B102" t="n">
        <v>3000000</v>
      </c>
    </row>
    <row spans="1:7" r="103">
      <c s="4" r="A103" t="s">
        <v>552</v>
      </c>
      <c s="4" r="B103" t="s">
        <v>553</v>
      </c>
    </row>
    <row spans="1:7" r="104">
      <c s="4" r="A104" t="s">
        <v>554</v>
      </c>
      <c s="7" r="B104" t="n">
        <v>1</v>
      </c>
    </row>
    <row spans="1:7" r="105">
      <c s="4" r="A105" t="s">
        <v>555</v>
      </c>
      <c s="7" r="B105" t="n">
        <v>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4"/>
  </cols>
  <sheetData>
    <row spans="1:6" r="1">
      <c s="1" r="A1" t="s">
        <v>556</v>
      </c>
      <c s="2" r="B1" t="s">
        <v>64</v>
      </c>
      <c s="2" r="D1" t="s">
        <v>1</v>
      </c>
      <c s="2" r="F1" t="s">
        <v>408</v>
      </c>
    </row>
    <row spans="1:6" r="2">
      <c s="2" r="B2" t="s">
        <v>2</v>
      </c>
      <c s="2" r="C2" t="s">
        <v>65</v>
      </c>
      <c s="2" r="D2" t="s">
        <v>2</v>
      </c>
      <c s="2" r="E2" t="s">
        <v>65</v>
      </c>
      <c s="2" r="F2" t="s">
        <v>25</v>
      </c>
    </row>
    <row spans="1:6" r="3">
      <c s="3" r="A3" t="s">
        <v>557</v>
      </c>
    </row>
    <row spans="1:6" r="4">
      <c s="4" r="A4" t="s">
        <v>558</v>
      </c>
      <c s="5" r="D4" t="n">
        <v>266826</v>
      </c>
      <c s="5" r="F4" t="n">
        <v>26224</v>
      </c>
    </row>
    <row spans="1:6" r="5">
      <c s="4" r="A5" t="s">
        <v>559</v>
      </c>
      <c s="5" r="D5" t="n">
        <v>200000</v>
      </c>
      <c s="5" r="E5" t="n">
        <v>0</v>
      </c>
    </row>
    <row spans="1:6" r="6">
      <c s="4" r="A6" t="s">
        <v>560</v>
      </c>
      <c s="8" r="D6" t="n">
        <v>19.06</v>
      </c>
    </row>
    <row spans="1:6" r="7">
      <c s="4" r="A7" t="s">
        <v>561</v>
      </c>
      <c s="5" r="D7" t="n">
        <v>300000</v>
      </c>
    </row>
    <row spans="1:6" r="8">
      <c s="4" r="A8" t="s">
        <v>562</v>
      </c>
      <c s="5" r="B8" t="n">
        <v>200000</v>
      </c>
      <c s="5" r="C8" t="n">
        <v>0</v>
      </c>
    </row>
    <row spans="1:6" r="9">
      <c s="4" r="A9" t="s">
        <v>563</v>
      </c>
      <c s="5" r="D9" t="n">
        <v>-2836</v>
      </c>
    </row>
    <row spans="1:6" r="10">
      <c s="3" r="A10" t="s">
        <v>564</v>
      </c>
    </row>
    <row spans="1:6" r="11">
      <c s="4" r="A11" t="s">
        <v>565</v>
      </c>
      <c s="5" r="D11" t="n">
        <v>2601892</v>
      </c>
    </row>
    <row spans="1:6" r="12">
      <c s="4" r="A12" t="s">
        <v>566</v>
      </c>
      <c s="5" r="D12" t="n">
        <v>710410</v>
      </c>
      <c s="5" r="E12" t="n">
        <v>100000</v>
      </c>
    </row>
    <row spans="1:6" r="13">
      <c s="4" r="A13" t="s">
        <v>567</v>
      </c>
      <c s="5" r="D13" t="n">
        <v>-21984</v>
      </c>
    </row>
    <row spans="1:6" r="14">
      <c s="4" r="A14" t="s">
        <v>568</v>
      </c>
      <c s="5" r="D14" t="n">
        <v>-30031</v>
      </c>
    </row>
    <row spans="1:6" r="15">
      <c s="4" r="A15" t="s">
        <v>569</v>
      </c>
      <c s="5" r="B15" t="n">
        <v>3260287</v>
      </c>
      <c s="5" r="D15" t="n">
        <v>3260287</v>
      </c>
      <c s="5" r="F15" t="n">
        <v>2601892</v>
      </c>
    </row>
    <row spans="1:6" r="16">
      <c s="4" r="A16" t="s">
        <v>570</v>
      </c>
      <c s="5" r="B16" t="n">
        <v>2281382</v>
      </c>
      <c s="5" r="D16" t="n">
        <v>2281382</v>
      </c>
    </row>
    <row spans="1:6" r="17">
      <c s="3" r="A17" t="s">
        <v>571</v>
      </c>
    </row>
    <row spans="1:6" r="18">
      <c s="4" r="A18" t="s">
        <v>572</v>
      </c>
      <c s="8" r="D18" t="n">
        <v>21.21</v>
      </c>
    </row>
    <row spans="1:6" r="19">
      <c s="4" r="A19" t="s">
        <v>573</v>
      </c>
      <c s="10" r="D19" t="n">
        <v>23.17</v>
      </c>
      <c s="8" r="E19" t="n">
        <v>105.11</v>
      </c>
    </row>
    <row spans="1:6" r="20">
      <c s="4" r="A20" t="s">
        <v>574</v>
      </c>
      <c s="10" r="D20" t="n">
        <v>9.19</v>
      </c>
    </row>
    <row spans="1:6" r="21">
      <c s="4" r="A21" t="s">
        <v>575</v>
      </c>
      <c s="10" r="D21" t="n">
        <v>64.66</v>
      </c>
    </row>
    <row spans="1:6" r="22">
      <c s="4" r="A22" t="s">
        <v>576</v>
      </c>
      <c s="8" r="B22" t="n">
        <v>21.45</v>
      </c>
      <c s="10" r="D22" t="n">
        <v>21.45</v>
      </c>
      <c s="8" r="F22" t="n">
        <v>21.21</v>
      </c>
    </row>
    <row spans="1:6" r="23">
      <c s="4" r="A23" t="s">
        <v>577</v>
      </c>
      <c s="8" r="B23" t="n">
        <v>14.34</v>
      </c>
      <c s="8" r="D23" t="n">
        <v>14.34</v>
      </c>
    </row>
    <row spans="1:6" r="24">
      <c s="3" r="A24" t="s">
        <v>578</v>
      </c>
    </row>
    <row spans="1:6" r="25">
      <c s="6" r="A25" t="s">
        <v>579</v>
      </c>
      <c s="4" r="D25" t="s">
        <v>580</v>
      </c>
      <c s="4" r="F25" t="s">
        <v>581</v>
      </c>
    </row>
    <row spans="1:6" r="26">
      <c s="6" r="A26" t="s">
        <v>579</v>
      </c>
      <c s="4" r="D26" t="s">
        <v>580</v>
      </c>
      <c s="4" r="F26" t="s">
        <v>581</v>
      </c>
    </row>
    <row spans="1:6" r="27">
      <c s="4" r="A27" t="s">
        <v>582</v>
      </c>
      <c s="4" r="D27" t="s">
        <v>583</v>
      </c>
    </row>
    <row spans="1:6" r="28">
      <c s="3" r="A28" t="s">
        <v>584</v>
      </c>
    </row>
    <row spans="1:6" r="29">
      <c s="4" r="A29" t="s">
        <v>585</v>
      </c>
      <c s="7" r="D29" t="n">
        <v>47805</v>
      </c>
    </row>
    <row spans="1:6" r="30">
      <c s="4" r="A30" t="s">
        <v>586</v>
      </c>
      <c s="7" r="B30" t="n">
        <v>46119</v>
      </c>
      <c s="5" r="D30" t="n">
        <v>46119</v>
      </c>
      <c s="7" r="F30" t="n">
        <v>47805</v>
      </c>
    </row>
    <row spans="1:6" r="31">
      <c s="4" r="A31" t="s">
        <v>587</v>
      </c>
      <c s="7" r="B31" t="n">
        <v>40448</v>
      </c>
      <c s="7" r="D31" t="n">
        <v>40448</v>
      </c>
    </row>
    <row spans="1:6" r="32">
      <c s="4" r="A32" t="s">
        <v>523</v>
      </c>
    </row>
    <row spans="1:6" r="33">
      <c s="3" r="A33" t="s">
        <v>564</v>
      </c>
    </row>
    <row spans="1:6" r="34">
      <c s="4" r="A34" t="s">
        <v>569</v>
      </c>
      <c s="5" r="B34" t="n">
        <v>1300000</v>
      </c>
      <c s="5" r="D34" t="n">
        <v>1300000</v>
      </c>
    </row>
    <row spans="1:6" r="35">
      <c s="4" r="A35" t="s">
        <v>588</v>
      </c>
    </row>
    <row spans="1:6" r="36">
      <c s="3" r="A36" t="s">
        <v>557</v>
      </c>
    </row>
    <row spans="1:6" r="37">
      <c s="4" r="A37" t="s">
        <v>525</v>
      </c>
      <c s="4" r="D37" t="s">
        <v>343</v>
      </c>
    </row>
    <row spans="1:6" r="38">
      <c s="4" r="A38" t="s">
        <v>589</v>
      </c>
    </row>
    <row spans="1:6" r="39">
      <c s="3" r="A39" t="s">
        <v>557</v>
      </c>
    </row>
    <row spans="1:6" r="40">
      <c s="4" r="A40" t="s">
        <v>525</v>
      </c>
      <c s="4" r="D40" t="s">
        <v>527</v>
      </c>
    </row>
    <row spans="1:6" r="41">
      <c s="4" r="A41" t="s">
        <v>528</v>
      </c>
      <c s="4" r="D41" t="s">
        <v>419</v>
      </c>
    </row>
    <row spans="1:6" r="42">
      <c s="4" r="A42" t="s">
        <v>590</v>
      </c>
    </row>
    <row spans="1:6" r="43">
      <c s="3" r="A43" t="s">
        <v>557</v>
      </c>
    </row>
    <row spans="1:6" r="44">
      <c s="4" r="A44" t="s">
        <v>591</v>
      </c>
      <c s="4" r="D44" t="s">
        <v>553</v>
      </c>
    </row>
    <row spans="1:6" r="45">
      <c s="4" r="A45" t="s">
        <v>592</v>
      </c>
      <c s="4" r="D45" t="s">
        <v>468</v>
      </c>
    </row>
    <row spans="1:6" r="46">
      <c s="4" r="A46" t="s">
        <v>593</v>
      </c>
    </row>
    <row spans="1:6" r="47">
      <c s="3" r="A47" t="s">
        <v>557</v>
      </c>
    </row>
    <row spans="1:6" r="48">
      <c s="4" r="A48" t="s">
        <v>525</v>
      </c>
      <c s="4" r="D48" t="s">
        <v>527</v>
      </c>
    </row>
    <row spans="1:6" r="49">
      <c s="4" r="A49" t="s">
        <v>594</v>
      </c>
      <c s="4" r="D49" t="s">
        <v>532</v>
      </c>
    </row>
    <row spans="1:6" r="50">
      <c s="4" r="A50" t="s">
        <v>595</v>
      </c>
    </row>
    <row spans="1:6" r="51">
      <c s="3" r="A51" t="s">
        <v>557</v>
      </c>
    </row>
    <row spans="1:6" r="52">
      <c s="4" r="A52" t="s">
        <v>594</v>
      </c>
      <c s="4" r="D52" t="s">
        <v>534</v>
      </c>
    </row>
    <row spans="1:6" r="53">
      <c s="4" r="A53" t="s">
        <v>596</v>
      </c>
    </row>
    <row spans="1:6" r="54">
      <c s="3" r="A54" t="s">
        <v>557</v>
      </c>
    </row>
    <row spans="1:6" r="55">
      <c s="4" r="A55" t="s">
        <v>525</v>
      </c>
      <c s="4" r="D55" t="s">
        <v>597</v>
      </c>
    </row>
    <row spans="1:6" r="56">
      <c s="4" r="A56" t="s">
        <v>598</v>
      </c>
    </row>
    <row spans="1:6" r="57">
      <c s="3" r="A57" t="s">
        <v>557</v>
      </c>
    </row>
    <row spans="1:6" r="58">
      <c s="4" r="A58" t="s">
        <v>525</v>
      </c>
      <c s="4" r="D58" t="s">
        <v>527</v>
      </c>
    </row>
    <row spans="1:6" r="59">
      <c s="4" r="A59" t="s">
        <v>501</v>
      </c>
    </row>
    <row spans="1:6" r="60">
      <c s="3" r="A60" t="s">
        <v>557</v>
      </c>
    </row>
    <row spans="1:6" r="61">
      <c s="4" r="A61" t="s">
        <v>599</v>
      </c>
      <c s="4" r="E61" t="s">
        <v>4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600</v>
      </c>
      <c s="2" r="B1" t="s">
        <v>64</v>
      </c>
      <c s="2" r="D1" t="s">
        <v>1</v>
      </c>
    </row>
    <row spans="1:5" r="2">
      <c s="2" r="B2" t="s">
        <v>2</v>
      </c>
      <c s="2" r="C2" t="s">
        <v>65</v>
      </c>
      <c s="2" r="D2" t="s">
        <v>2</v>
      </c>
      <c s="2" r="E2" t="s">
        <v>65</v>
      </c>
    </row>
    <row spans="1:5" r="3">
      <c s="3" r="A3" t="s">
        <v>192</v>
      </c>
    </row>
    <row spans="1:5" r="4">
      <c s="4" r="A4" t="s">
        <v>601</v>
      </c>
      <c s="7" r="B4" t="n">
        <v>64890</v>
      </c>
      <c s="7" r="C4" t="n">
        <v>63121</v>
      </c>
      <c s="7" r="D4" t="n">
        <v>134216</v>
      </c>
      <c s="7" r="E4" t="n">
        <v>115771</v>
      </c>
    </row>
    <row spans="1:5" r="5">
      <c s="4" r="A5" t="s">
        <v>602</v>
      </c>
      <c s="5" r="B5" t="n">
        <v>54822</v>
      </c>
      <c s="5" r="C5" t="n">
        <v>71365</v>
      </c>
      <c s="5" r="D5" t="n">
        <v>108069</v>
      </c>
      <c s="5" r="E5" t="n">
        <v>124193</v>
      </c>
    </row>
    <row spans="1:5" r="6">
      <c s="4" r="A6" t="s">
        <v>603</v>
      </c>
      <c s="5" r="B6" t="n">
        <v>30830</v>
      </c>
      <c s="5" r="C6" t="n">
        <v>32276</v>
      </c>
      <c s="5" r="D6" t="n">
        <v>62786</v>
      </c>
      <c s="5" r="E6" t="n">
        <v>61071</v>
      </c>
    </row>
    <row spans="1:5" r="7">
      <c s="4" r="A7" t="s">
        <v>604</v>
      </c>
      <c s="5" r="B7" t="n">
        <v>10355</v>
      </c>
      <c s="5" r="C7" t="n">
        <v>11849</v>
      </c>
      <c s="5" r="D7" t="n">
        <v>22248</v>
      </c>
      <c s="5" r="E7" t="n">
        <v>20690</v>
      </c>
    </row>
    <row spans="1:5" r="8">
      <c s="4" r="A8" t="s">
        <v>110</v>
      </c>
      <c s="5" r="B8" t="n">
        <v>7262</v>
      </c>
      <c s="5" r="C8" t="n">
        <v>5388</v>
      </c>
      <c s="5" r="D8" t="n">
        <v>13666</v>
      </c>
      <c s="5" r="E8" t="n">
        <v>10079</v>
      </c>
    </row>
    <row spans="1:5" r="9">
      <c s="4" r="A9" t="s">
        <v>91</v>
      </c>
      <c s="7" r="B9" t="n">
        <v>168159</v>
      </c>
      <c s="7" r="C9" t="n">
        <v>183999</v>
      </c>
      <c s="7" r="D9" t="n">
        <v>340985</v>
      </c>
      <c s="7" r="E9" t="n">
        <v>3318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5</v>
      </c>
      <c s="2" r="B1" t="s">
        <v>64</v>
      </c>
      <c s="2" r="D1" t="s">
        <v>1</v>
      </c>
    </row>
    <row spans="1:5" r="2">
      <c s="2" r="B2" t="s">
        <v>2</v>
      </c>
      <c s="2" r="C2" t="s">
        <v>65</v>
      </c>
      <c s="2" r="D2" t="s">
        <v>2</v>
      </c>
      <c s="2" r="E2" t="s">
        <v>65</v>
      </c>
    </row>
    <row spans="1:5" r="3">
      <c s="3" r="A3" t="s">
        <v>195</v>
      </c>
    </row>
    <row spans="1:5" r="4">
      <c s="4" r="A4" t="s">
        <v>601</v>
      </c>
      <c s="7" r="B4" t="n">
        <v>13636</v>
      </c>
      <c s="7" r="C4" t="n">
        <v>11111</v>
      </c>
      <c s="7" r="D4" t="n">
        <v>26399</v>
      </c>
      <c s="7" r="E4" t="n">
        <v>20100</v>
      </c>
    </row>
    <row spans="1:5" r="5">
      <c s="4" r="A5" t="s">
        <v>606</v>
      </c>
      <c s="5" r="B5" t="n">
        <v>10047</v>
      </c>
      <c s="5" r="C5" t="n">
        <v>9496</v>
      </c>
      <c s="5" r="D5" t="n">
        <v>20701</v>
      </c>
      <c s="5" r="E5" t="n">
        <v>18807</v>
      </c>
    </row>
    <row spans="1:5" r="6">
      <c s="4" r="A6" t="s">
        <v>111</v>
      </c>
      <c s="5" r="B6" t="n">
        <v>8986</v>
      </c>
      <c s="5" r="C6" t="n">
        <v>10107</v>
      </c>
      <c s="5" r="D6" t="n">
        <v>17877</v>
      </c>
      <c s="5" r="E6" t="n">
        <v>19573</v>
      </c>
    </row>
    <row spans="1:5" r="7">
      <c s="4" r="A7" t="s">
        <v>607</v>
      </c>
      <c s="5" r="B7" t="n">
        <v>6639</v>
      </c>
      <c s="5" r="C7" t="n">
        <v>2808</v>
      </c>
      <c s="5" r="D7" t="n">
        <v>14629</v>
      </c>
      <c s="5" r="E7" t="n">
        <v>6790</v>
      </c>
    </row>
    <row spans="1:5" r="8">
      <c s="4" r="A8" t="s">
        <v>606</v>
      </c>
      <c s="5" r="B8" t="n">
        <v>5920</v>
      </c>
      <c s="5" r="C8" t="n">
        <v>7667</v>
      </c>
      <c s="5" r="D8" t="n">
        <v>11273</v>
      </c>
      <c s="5" r="E8" t="n">
        <v>12784</v>
      </c>
    </row>
    <row spans="1:5" r="9">
      <c s="4" r="A9" t="s">
        <v>110</v>
      </c>
      <c s="5" r="B9" t="n">
        <v>2344</v>
      </c>
      <c s="5" r="C9" t="n">
        <v>1741</v>
      </c>
      <c s="5" r="D9" t="n">
        <v>4766</v>
      </c>
      <c s="5" r="E9" t="n">
        <v>3296</v>
      </c>
    </row>
    <row spans="1:5" r="10">
      <c s="4" r="A10" t="s">
        <v>362</v>
      </c>
      <c s="5" r="B10" t="n">
        <v>-7591</v>
      </c>
      <c s="5" r="C10" t="n">
        <v>-37924</v>
      </c>
      <c s="5" r="D10" t="n">
        <v>-7591</v>
      </c>
      <c s="5" r="E10" t="n">
        <v>-37924</v>
      </c>
    </row>
    <row spans="1:5" r="11">
      <c s="4" r="A11" t="s">
        <v>112</v>
      </c>
      <c s="5" r="B11" t="n">
        <v>0</v>
      </c>
      <c s="5" r="C11" t="n">
        <v>37473</v>
      </c>
      <c s="5" r="D11" t="n">
        <v>0</v>
      </c>
      <c s="5" r="E11" t="n">
        <v>37473</v>
      </c>
    </row>
    <row spans="1:5" r="12">
      <c s="4" r="A12" t="s">
        <v>429</v>
      </c>
      <c s="5" r="B12" t="n">
        <v>3994</v>
      </c>
      <c s="5" r="C12" t="n">
        <v>6542</v>
      </c>
      <c s="5" r="D12" t="n">
        <v>8327</v>
      </c>
      <c s="5" r="E12" t="n">
        <v>11656</v>
      </c>
    </row>
    <row spans="1:5" r="13">
      <c s="4" r="A13" t="s">
        <v>91</v>
      </c>
      <c s="7" r="B13" t="n">
        <v>43975</v>
      </c>
      <c s="7" r="C13" t="n">
        <v>49021</v>
      </c>
      <c s="7" r="D13" t="n">
        <v>96381</v>
      </c>
      <c s="7" r="E13" t="n">
        <v>925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608</v>
      </c>
      <c s="2" r="B1" t="s">
        <v>64</v>
      </c>
      <c s="2" r="D1" t="s">
        <v>1</v>
      </c>
    </row>
    <row spans="1:5" r="2">
      <c s="2" r="B2" t="s">
        <v>2</v>
      </c>
      <c s="2" r="C2" t="s">
        <v>65</v>
      </c>
      <c s="2" r="D2" t="s">
        <v>2</v>
      </c>
      <c s="2" r="E2" t="s">
        <v>65</v>
      </c>
    </row>
    <row spans="1:5" r="3">
      <c s="3" r="A3" t="s">
        <v>198</v>
      </c>
    </row>
    <row spans="1:5" r="4">
      <c s="4" r="A4" t="s">
        <v>448</v>
      </c>
      <c s="7" r="B4" t="n">
        <v>1114</v>
      </c>
      <c s="7" r="C4" t="n">
        <v>0</v>
      </c>
      <c s="7" r="D4" t="n">
        <v>1114</v>
      </c>
      <c s="7" r="E4" t="n">
        <v>0</v>
      </c>
    </row>
    <row spans="1:5" r="5">
      <c s="4" r="A5" t="s">
        <v>609</v>
      </c>
      <c s="5" r="B5" t="n">
        <v>31</v>
      </c>
      <c s="5" r="C5" t="n">
        <v>14</v>
      </c>
      <c s="5" r="D5" t="n">
        <v>62</v>
      </c>
      <c s="5" r="E5" t="n">
        <v>26</v>
      </c>
    </row>
    <row spans="1:5" r="6">
      <c s="4" r="A6" t="s">
        <v>610</v>
      </c>
      <c s="5" r="B6" t="n">
        <v>-324</v>
      </c>
      <c s="5" r="C6" t="n">
        <v>-57</v>
      </c>
      <c s="5" r="D6" t="n">
        <v>-352</v>
      </c>
      <c s="5" r="E6" t="n">
        <v>-22</v>
      </c>
    </row>
    <row spans="1:5" r="7">
      <c s="4" r="A7" t="s">
        <v>91</v>
      </c>
      <c s="7" r="B7" t="n">
        <v>821</v>
      </c>
      <c s="7" r="C7" t="n">
        <v>-43</v>
      </c>
      <c s="7" r="D7" t="n">
        <v>824</v>
      </c>
      <c s="7" r="E7" t="n">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1</v>
      </c>
      <c s="2" r="B1" t="s">
        <v>64</v>
      </c>
      <c s="2" r="D1" t="s">
        <v>1</v>
      </c>
    </row>
    <row spans="1:5" r="2">
      <c s="2" r="B2" t="s">
        <v>2</v>
      </c>
      <c s="2" r="C2" t="s">
        <v>65</v>
      </c>
      <c s="2" r="D2" t="s">
        <v>2</v>
      </c>
      <c s="2" r="E2" t="s">
        <v>65</v>
      </c>
    </row>
    <row spans="1:5" r="3">
      <c s="3" r="A3" t="s">
        <v>201</v>
      </c>
    </row>
    <row spans="1:5" r="4">
      <c s="4" r="A4" t="s">
        <v>612</v>
      </c>
      <c s="7" r="B4" t="n">
        <v>45950</v>
      </c>
      <c s="7" r="C4" t="n">
        <v>54101</v>
      </c>
      <c s="7" r="D4" t="n">
        <v>49648</v>
      </c>
      <c s="7" r="E4" t="n">
        <v>93732</v>
      </c>
    </row>
    <row spans="1:5" r="5">
      <c s="4" r="A5" t="s">
        <v>613</v>
      </c>
      <c s="5" r="B5" t="n">
        <v>19571</v>
      </c>
      <c s="5" r="C5" t="n">
        <v>22089</v>
      </c>
      <c s="5" r="D5" t="n">
        <v>19870</v>
      </c>
      <c s="5" r="E5" t="n">
        <v>22301</v>
      </c>
    </row>
    <row spans="1:5" r="6">
      <c s="4" r="A6" t="s">
        <v>614</v>
      </c>
      <c s="5" r="B6" t="n">
        <v>1098</v>
      </c>
      <c s="5" r="C6" t="n">
        <v>2077</v>
      </c>
      <c s="5" r="D6" t="n">
        <v>960</v>
      </c>
      <c s="5" r="E6" t="n">
        <v>2114</v>
      </c>
    </row>
    <row spans="1:5" r="7">
      <c s="4" r="A7" t="s">
        <v>615</v>
      </c>
      <c s="5" r="B7" t="n">
        <v>20669</v>
      </c>
      <c s="5" r="C7" t="n">
        <v>24166</v>
      </c>
      <c s="5" r="D7" t="n">
        <v>20830</v>
      </c>
      <c s="5" r="E7" t="n">
        <v>24415</v>
      </c>
    </row>
    <row spans="1:5" r="8">
      <c s="3" r="A8" t="s">
        <v>83</v>
      </c>
    </row>
    <row spans="1:5" r="9">
      <c s="4" r="A9" t="s">
        <v>84</v>
      </c>
      <c s="8" r="B9" t="n">
        <v>2.35</v>
      </c>
      <c s="8" r="C9" t="n">
        <v>2.45</v>
      </c>
      <c s="8" r="D9" t="n">
        <v>2.5</v>
      </c>
      <c s="8" r="E9" t="n">
        <v>4.2</v>
      </c>
    </row>
    <row spans="1:5" r="10">
      <c s="4" r="A10" t="s">
        <v>85</v>
      </c>
      <c s="8" r="B10" t="n">
        <v>2.22</v>
      </c>
      <c s="8" r="C10" t="n">
        <v>2.24</v>
      </c>
      <c s="8" r="D10" t="n">
        <v>2.38</v>
      </c>
      <c s="8" r="E10" t="n">
        <v>3.84</v>
      </c>
    </row>
    <row spans="1:5" r="11">
      <c s="4" r="A11" t="s">
        <v>616</v>
      </c>
    </row>
    <row spans="1:5" r="12">
      <c s="3" r="A12" t="s">
        <v>617</v>
      </c>
    </row>
    <row spans="1:5" r="13">
      <c s="4" r="A13" t="s">
        <v>618</v>
      </c>
      <c s="5" r="B13" t="n">
        <v>700</v>
      </c>
      <c s="5" r="C13" t="n">
        <v>100</v>
      </c>
      <c s="5" r="D13" t="n">
        <v>700</v>
      </c>
      <c s="5" r="E13" t="n">
        <v>100</v>
      </c>
    </row>
    <row spans="1:5" r="14">
      <c s="4" r="A14" t="s">
        <v>619</v>
      </c>
    </row>
    <row spans="1:5" r="15">
      <c s="3" r="A15" t="s">
        <v>617</v>
      </c>
    </row>
    <row spans="1:5" r="16">
      <c s="4" r="A16" t="s">
        <v>618</v>
      </c>
      <c s="5" r="B16" t="n">
        <v>300</v>
      </c>
      <c s="5" r="C16" t="n">
        <v>100</v>
      </c>
      <c s="5" r="D16" t="n">
        <v>300</v>
      </c>
      <c s="5" r="E16" t="n">
        <v>1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20</v>
      </c>
      <c s="2" r="B1" t="s">
        <v>64</v>
      </c>
      <c s="2" r="C1" t="s">
        <v>1</v>
      </c>
    </row>
    <row spans="1:4" r="2">
      <c s="2" r="B2" t="s">
        <v>2</v>
      </c>
      <c s="2" r="C2" t="s">
        <v>2</v>
      </c>
      <c s="2" r="D2" t="s">
        <v>25</v>
      </c>
    </row>
    <row spans="1:4" r="3">
      <c s="3" r="A3" t="s">
        <v>621</v>
      </c>
    </row>
    <row spans="1:4" r="4">
      <c s="4" r="A4" t="s">
        <v>622</v>
      </c>
      <c s="7" r="B4" t="n">
        <v>67</v>
      </c>
      <c s="7" r="C4" t="n">
        <v>67</v>
      </c>
      <c s="9" r="D4" t="n">
        <v>62.5</v>
      </c>
    </row>
    <row spans="1:4" r="5">
      <c s="4" r="A5" t="s">
        <v>318</v>
      </c>
    </row>
    <row spans="1:4" r="6">
      <c s="3" r="A6" t="s">
        <v>623</v>
      </c>
    </row>
    <row spans="1:4" r="7">
      <c s="4" r="A7" t="s">
        <v>624</v>
      </c>
      <c s="4" r="B7" t="s">
        <v>541</v>
      </c>
      <c s="4" r="C7" t="s">
        <v>625</v>
      </c>
    </row>
    <row spans="1:4" r="8">
      <c s="4" r="A8" t="s">
        <v>626</v>
      </c>
    </row>
    <row spans="1:4" r="9">
      <c s="3" r="A9" t="s">
        <v>623</v>
      </c>
    </row>
    <row spans="1:4" r="10">
      <c s="4" r="A10" t="s">
        <v>627</v>
      </c>
      <c s="4" r="B10" t="s">
        <v>297</v>
      </c>
      <c s="4" r="C10" t="s">
        <v>2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 customWidth="1" max="6" min="6" width="21"/>
  </cols>
  <sheetData>
    <row spans="1:6" r="1">
      <c s="1" r="A1" t="s">
        <v>628</v>
      </c>
      <c s="2" r="B1" t="s">
        <v>64</v>
      </c>
      <c s="2" r="D1" t="s">
        <v>1</v>
      </c>
    </row>
    <row spans="1:6" r="2">
      <c s="2" r="B2" t="s">
        <v>438</v>
      </c>
      <c s="2" r="C2" t="s">
        <v>439</v>
      </c>
      <c s="2" r="D2" t="s">
        <v>288</v>
      </c>
      <c s="2" r="E2" t="s">
        <v>439</v>
      </c>
      <c s="2" r="F2" t="s">
        <v>289</v>
      </c>
    </row>
    <row spans="1:6" r="3">
      <c s="3" r="A3" t="s">
        <v>207</v>
      </c>
    </row>
    <row spans="1:6" r="4">
      <c s="4" r="A4" t="s">
        <v>290</v>
      </c>
      <c s="5" r="D4" t="n">
        <v>3</v>
      </c>
    </row>
    <row spans="1:6" r="5">
      <c s="3" r="A5" t="s">
        <v>206</v>
      </c>
    </row>
    <row spans="1:6" r="6">
      <c s="4" r="A6" t="s">
        <v>67</v>
      </c>
      <c s="7" r="B6" t="n">
        <v>268321</v>
      </c>
      <c s="7" r="C6" t="n">
        <v>296072</v>
      </c>
      <c s="7" r="D6" t="n">
        <v>508803</v>
      </c>
      <c s="7" r="E6" t="n">
        <v>535341</v>
      </c>
    </row>
    <row spans="1:6" r="7">
      <c s="4" r="A7" t="s">
        <v>68</v>
      </c>
      <c s="5" r="B7" t="n">
        <v>168159</v>
      </c>
      <c s="5" r="C7" t="n">
        <v>183999</v>
      </c>
      <c s="5" r="D7" t="n">
        <v>340985</v>
      </c>
      <c s="5" r="E7" t="n">
        <v>331804</v>
      </c>
    </row>
    <row spans="1:6" r="8">
      <c s="4" r="A8" t="s">
        <v>69</v>
      </c>
      <c s="5" r="B8" t="n">
        <v>100162</v>
      </c>
      <c s="5" r="C8" t="n">
        <v>112073</v>
      </c>
      <c s="5" r="D8" t="n">
        <v>167818</v>
      </c>
      <c s="5" r="E8" t="n">
        <v>203537</v>
      </c>
    </row>
    <row spans="1:6" r="9">
      <c s="4" r="A9" t="s">
        <v>70</v>
      </c>
      <c s="5" r="B9" t="n">
        <v>43975</v>
      </c>
      <c s="5" r="C9" t="n">
        <v>49021</v>
      </c>
      <c s="5" r="D9" t="n">
        <v>96381</v>
      </c>
      <c s="5" r="E9" t="n">
        <v>92555</v>
      </c>
    </row>
    <row spans="1:6" r="10">
      <c s="4" r="A10" t="s">
        <v>71</v>
      </c>
      <c s="5" r="B10" t="n">
        <v>56187</v>
      </c>
      <c s="5" r="C10" t="n">
        <v>63052</v>
      </c>
      <c s="5" r="D10" t="n">
        <v>71437</v>
      </c>
      <c s="5" r="E10" t="n">
        <v>110982</v>
      </c>
    </row>
    <row spans="1:6" r="11">
      <c s="4" r="A11" t="s">
        <v>76</v>
      </c>
      <c s="5" r="B11" t="n">
        <v>-4943</v>
      </c>
      <c s="5" r="C11" t="n">
        <v>-4827</v>
      </c>
      <c s="5" r="D11" t="n">
        <v>-15385</v>
      </c>
      <c s="5" r="E11" t="n">
        <v>-9556</v>
      </c>
    </row>
    <row spans="1:6" r="12">
      <c s="4" r="A12" t="s">
        <v>78</v>
      </c>
      <c s="5" r="B12" t="n">
        <v>51244</v>
      </c>
      <c s="5" r="C12" t="n">
        <v>58225</v>
      </c>
      <c s="5" r="D12" t="n">
        <v>56052</v>
      </c>
      <c s="5" r="E12" t="n">
        <v>101426</v>
      </c>
    </row>
    <row spans="1:6" r="13">
      <c s="3" r="A13" t="s">
        <v>629</v>
      </c>
    </row>
    <row spans="1:6" r="14">
      <c s="4" r="A14" t="s">
        <v>630</v>
      </c>
      <c s="5" r="B14" t="n">
        <v>736008</v>
      </c>
      <c s="5" r="D14" t="n">
        <v>736008</v>
      </c>
      <c s="7" r="F14" t="n">
        <v>788221</v>
      </c>
    </row>
    <row spans="1:6" r="15">
      <c s="4" r="A15" t="s">
        <v>631</v>
      </c>
    </row>
    <row spans="1:6" r="16">
      <c s="3" r="A16" t="s">
        <v>206</v>
      </c>
    </row>
    <row spans="1:6" r="17">
      <c s="4" r="A17" t="s">
        <v>67</v>
      </c>
      <c s="5" r="B17" t="n">
        <v>197361</v>
      </c>
      <c s="5" r="C17" t="n">
        <v>222216</v>
      </c>
      <c s="5" r="D17" t="n">
        <v>374367</v>
      </c>
      <c s="5" r="E17" t="n">
        <v>398647</v>
      </c>
    </row>
    <row spans="1:6" r="18">
      <c s="4" r="A18" t="s">
        <v>68</v>
      </c>
      <c s="5" r="B18" t="n">
        <v>112710</v>
      </c>
      <c s="5" r="C18" t="n">
        <v>129411</v>
      </c>
      <c s="5" r="D18" t="n">
        <v>227514</v>
      </c>
      <c s="5" r="E18" t="n">
        <v>232648</v>
      </c>
    </row>
    <row spans="1:6" r="19">
      <c s="4" r="A19" t="s">
        <v>69</v>
      </c>
      <c s="5" r="B19" t="n">
        <v>84651</v>
      </c>
      <c s="5" r="C19" t="n">
        <v>92805</v>
      </c>
      <c s="5" r="D19" t="n">
        <v>146853</v>
      </c>
      <c s="5" r="E19" t="n">
        <v>165999</v>
      </c>
    </row>
    <row spans="1:6" r="20">
      <c s="4" r="A20" t="s">
        <v>70</v>
      </c>
      <c s="5" r="B20" t="n">
        <v>25228</v>
      </c>
      <c s="5" r="C20" t="n">
        <v>23503</v>
      </c>
      <c s="5" r="D20" t="n">
        <v>45789</v>
      </c>
      <c s="5" r="E20" t="n">
        <v>42676</v>
      </c>
    </row>
    <row spans="1:6" r="21">
      <c s="4" r="A21" t="s">
        <v>71</v>
      </c>
      <c s="5" r="B21" t="n">
        <v>59423</v>
      </c>
      <c s="5" r="C21" t="n">
        <v>69302</v>
      </c>
      <c s="5" r="D21" t="n">
        <v>101064</v>
      </c>
      <c s="5" r="E21" t="n">
        <v>123323</v>
      </c>
    </row>
    <row spans="1:6" r="22">
      <c s="4" r="A22" t="s">
        <v>76</v>
      </c>
      <c s="5" r="B22" t="n">
        <v>23</v>
      </c>
      <c s="5" r="C22" t="n">
        <v>80</v>
      </c>
      <c s="5" r="D22" t="n">
        <v>19</v>
      </c>
      <c s="5" r="E22" t="n">
        <v>128</v>
      </c>
    </row>
    <row spans="1:6" r="23">
      <c s="4" r="A23" t="s">
        <v>78</v>
      </c>
      <c s="5" r="B23" t="n">
        <v>59446</v>
      </c>
      <c s="5" r="C23" t="n">
        <v>69382</v>
      </c>
      <c s="5" r="D23" t="n">
        <v>101083</v>
      </c>
      <c s="5" r="E23" t="n">
        <v>123451</v>
      </c>
    </row>
    <row spans="1:6" r="24">
      <c s="3" r="A24" t="s">
        <v>629</v>
      </c>
    </row>
    <row spans="1:6" r="25">
      <c s="4" r="A25" t="s">
        <v>630</v>
      </c>
      <c s="5" r="B25" t="n">
        <v>277759</v>
      </c>
      <c s="5" r="D25" t="n">
        <v>277759</v>
      </c>
      <c s="5" r="F25" t="n">
        <v>313550</v>
      </c>
    </row>
    <row spans="1:6" r="26">
      <c s="4" r="A26" t="s">
        <v>632</v>
      </c>
    </row>
    <row spans="1:6" r="27">
      <c s="3" r="A27" t="s">
        <v>206</v>
      </c>
    </row>
    <row spans="1:6" r="28">
      <c s="4" r="A28" t="s">
        <v>67</v>
      </c>
      <c s="5" r="B28" t="n">
        <v>23389</v>
      </c>
      <c s="5" r="C28" t="n">
        <v>25476</v>
      </c>
      <c s="5" r="D28" t="n">
        <v>45743</v>
      </c>
      <c s="5" r="E28" t="n">
        <v>49761</v>
      </c>
    </row>
    <row spans="1:6" r="29">
      <c s="4" r="A29" t="s">
        <v>68</v>
      </c>
      <c s="5" r="B29" t="n">
        <v>15537</v>
      </c>
      <c s="5" r="C29" t="n">
        <v>16058</v>
      </c>
      <c s="5" r="D29" t="n">
        <v>30640</v>
      </c>
      <c s="5" r="E29" t="n">
        <v>30671</v>
      </c>
    </row>
    <row spans="1:6" r="30">
      <c s="4" r="A30" t="s">
        <v>69</v>
      </c>
      <c s="5" r="B30" t="n">
        <v>7852</v>
      </c>
      <c s="5" r="C30" t="n">
        <v>9418</v>
      </c>
      <c s="5" r="D30" t="n">
        <v>15103</v>
      </c>
      <c s="5" r="E30" t="n">
        <v>19090</v>
      </c>
    </row>
    <row spans="1:6" r="31">
      <c s="4" r="A31" t="s">
        <v>70</v>
      </c>
      <c s="5" r="B31" t="n">
        <v>4588</v>
      </c>
      <c s="5" r="C31" t="n">
        <v>4773</v>
      </c>
      <c s="5" r="D31" t="n">
        <v>9303</v>
      </c>
      <c s="5" r="E31" t="n">
        <v>9436</v>
      </c>
    </row>
    <row spans="1:6" r="32">
      <c s="4" r="A32" t="s">
        <v>71</v>
      </c>
      <c s="5" r="B32" t="n">
        <v>3264</v>
      </c>
      <c s="5" r="C32" t="n">
        <v>4645</v>
      </c>
      <c s="5" r="D32" t="n">
        <v>5800</v>
      </c>
      <c s="5" r="E32" t="n">
        <v>9654</v>
      </c>
    </row>
    <row spans="1:6" r="33">
      <c s="4" r="A33" t="s">
        <v>76</v>
      </c>
      <c s="5" r="B33" t="n">
        <v>2</v>
      </c>
      <c s="5" r="C33" t="n">
        <v>12</v>
      </c>
      <c s="5" r="D33" t="n">
        <v>-10</v>
      </c>
      <c s="5" r="E33" t="n">
        <v>11</v>
      </c>
    </row>
    <row spans="1:6" r="34">
      <c s="4" r="A34" t="s">
        <v>78</v>
      </c>
      <c s="5" r="B34" t="n">
        <v>3266</v>
      </c>
      <c s="5" r="C34" t="n">
        <v>4657</v>
      </c>
      <c s="5" r="D34" t="n">
        <v>5790</v>
      </c>
      <c s="5" r="E34" t="n">
        <v>9665</v>
      </c>
    </row>
    <row spans="1:6" r="35">
      <c s="3" r="A35" t="s">
        <v>629</v>
      </c>
    </row>
    <row spans="1:6" r="36">
      <c s="4" r="A36" t="s">
        <v>630</v>
      </c>
      <c s="5" r="B36" t="n">
        <v>53286</v>
      </c>
      <c s="5" r="D36" t="n">
        <v>53286</v>
      </c>
      <c s="5" r="F36" t="n">
        <v>56096</v>
      </c>
    </row>
    <row spans="1:6" r="37">
      <c s="4" r="A37" t="s">
        <v>633</v>
      </c>
    </row>
    <row spans="1:6" r="38">
      <c s="3" r="A38" t="s">
        <v>206</v>
      </c>
    </row>
    <row spans="1:6" r="39">
      <c s="4" r="A39" t="s">
        <v>67</v>
      </c>
      <c s="5" r="B39" t="n">
        <v>55992</v>
      </c>
      <c s="5" r="C39" t="n">
        <v>57111</v>
      </c>
      <c s="5" r="D39" t="n">
        <v>107962</v>
      </c>
      <c s="5" r="E39" t="n">
        <v>103960</v>
      </c>
    </row>
    <row spans="1:6" r="40">
      <c s="4" r="A40" t="s">
        <v>68</v>
      </c>
      <c s="5" r="B40" t="n">
        <v>47423</v>
      </c>
      <c s="5" r="C40" t="n">
        <v>46414</v>
      </c>
      <c s="5" r="D40" t="n">
        <v>100146</v>
      </c>
      <c s="5" r="E40" t="n">
        <v>83746</v>
      </c>
    </row>
    <row spans="1:6" r="41">
      <c s="4" r="A41" t="s">
        <v>69</v>
      </c>
      <c s="5" r="B41" t="n">
        <v>8569</v>
      </c>
      <c s="5" r="C41" t="n">
        <v>10697</v>
      </c>
      <c s="5" r="D41" t="n">
        <v>7816</v>
      </c>
      <c s="5" r="E41" t="n">
        <v>20214</v>
      </c>
    </row>
    <row spans="1:6" r="42">
      <c s="4" r="A42" t="s">
        <v>70</v>
      </c>
      <c s="5" r="B42" t="n">
        <v>-345</v>
      </c>
      <c s="5" r="C42" t="n">
        <v>7502</v>
      </c>
      <c s="5" r="D42" t="n">
        <v>6970</v>
      </c>
      <c s="5" r="E42" t="n">
        <v>14117</v>
      </c>
    </row>
    <row spans="1:6" r="43">
      <c s="4" r="A43" t="s">
        <v>71</v>
      </c>
      <c s="5" r="B43" t="n">
        <v>8914</v>
      </c>
      <c s="5" r="C43" t="n">
        <v>3195</v>
      </c>
      <c s="5" r="D43" t="n">
        <v>846</v>
      </c>
      <c s="5" r="E43" t="n">
        <v>6097</v>
      </c>
    </row>
    <row spans="1:6" r="44">
      <c s="4" r="A44" t="s">
        <v>76</v>
      </c>
      <c s="5" r="B44" t="n">
        <v>-18</v>
      </c>
      <c s="5" r="C44" t="n">
        <v>-106</v>
      </c>
      <c s="5" r="D44" t="n">
        <v>-17</v>
      </c>
      <c s="5" r="E44" t="n">
        <v>-122</v>
      </c>
    </row>
    <row spans="1:6" r="45">
      <c s="4" r="A45" t="s">
        <v>78</v>
      </c>
      <c s="5" r="B45" t="n">
        <v>8896</v>
      </c>
      <c s="5" r="C45" t="n">
        <v>3089</v>
      </c>
      <c s="5" r="D45" t="n">
        <v>829</v>
      </c>
      <c s="5" r="E45" t="n">
        <v>5975</v>
      </c>
    </row>
    <row spans="1:6" r="46">
      <c s="3" r="A46" t="s">
        <v>629</v>
      </c>
    </row>
    <row spans="1:6" r="47">
      <c s="4" r="A47" t="s">
        <v>630</v>
      </c>
      <c s="5" r="B47" t="n">
        <v>244978</v>
      </c>
      <c s="5" r="D47" t="n">
        <v>244978</v>
      </c>
      <c s="5" r="F47" t="n">
        <v>250059</v>
      </c>
    </row>
    <row spans="1:6" r="48">
      <c s="4" r="A48" t="s">
        <v>634</v>
      </c>
    </row>
    <row spans="1:6" r="49">
      <c s="3" r="A49" t="s">
        <v>206</v>
      </c>
    </row>
    <row spans="1:6" r="50">
      <c s="4" r="A50" t="s">
        <v>67</v>
      </c>
      <c s="5" r="B50" t="n">
        <v>-8421</v>
      </c>
      <c s="5" r="C50" t="n">
        <v>-8731</v>
      </c>
      <c s="5" r="D50" t="n">
        <v>-19269</v>
      </c>
      <c s="5" r="E50" t="n">
        <v>-17027</v>
      </c>
    </row>
    <row spans="1:6" r="51">
      <c s="4" r="A51" t="s">
        <v>68</v>
      </c>
      <c s="5" r="B51" t="n">
        <v>-7511</v>
      </c>
      <c s="5" r="C51" t="n">
        <v>-7884</v>
      </c>
      <c s="5" r="D51" t="n">
        <v>-17315</v>
      </c>
      <c s="5" r="E51" t="n">
        <v>-15261</v>
      </c>
    </row>
    <row spans="1:6" r="52">
      <c s="4" r="A52" t="s">
        <v>69</v>
      </c>
      <c s="5" r="B52" t="n">
        <v>-910</v>
      </c>
      <c s="5" r="C52" t="n">
        <v>-847</v>
      </c>
      <c s="5" r="D52" t="n">
        <v>-1954</v>
      </c>
      <c s="5" r="E52" t="n">
        <v>-1766</v>
      </c>
    </row>
    <row spans="1:6" r="53">
      <c s="4" r="A53" t="s">
        <v>70</v>
      </c>
      <c s="5" r="B53" t="n">
        <v>14504</v>
      </c>
      <c s="5" r="C53" t="n">
        <v>13243</v>
      </c>
      <c s="5" r="D53" t="n">
        <v>34319</v>
      </c>
      <c s="5" r="E53" t="n">
        <v>26326</v>
      </c>
    </row>
    <row spans="1:6" r="54">
      <c s="4" r="A54" t="s">
        <v>71</v>
      </c>
      <c s="5" r="B54" t="n">
        <v>-15414</v>
      </c>
      <c s="5" r="C54" t="n">
        <v>-14090</v>
      </c>
      <c s="5" r="D54" t="n">
        <v>-36273</v>
      </c>
      <c s="5" r="E54" t="n">
        <v>-28092</v>
      </c>
    </row>
    <row spans="1:6" r="55">
      <c s="4" r="A55" t="s">
        <v>76</v>
      </c>
      <c s="5" r="B55" t="n">
        <v>-4950</v>
      </c>
      <c s="5" r="C55" t="n">
        <v>-4813</v>
      </c>
      <c s="5" r="D55" t="n">
        <v>-15377</v>
      </c>
      <c s="5" r="E55" t="n">
        <v>-9573</v>
      </c>
    </row>
    <row spans="1:6" r="56">
      <c s="4" r="A56" t="s">
        <v>78</v>
      </c>
      <c s="5" r="B56" t="n">
        <v>-20364</v>
      </c>
      <c s="7" r="C56" t="n">
        <v>-18903</v>
      </c>
      <c s="5" r="D56" t="n">
        <v>-51650</v>
      </c>
      <c s="7" r="E56" t="n">
        <v>-37665</v>
      </c>
    </row>
    <row spans="1:6" r="57">
      <c s="3" r="A57" t="s">
        <v>629</v>
      </c>
    </row>
    <row spans="1:6" r="58">
      <c s="4" r="A58" t="s">
        <v>630</v>
      </c>
      <c s="7" r="B58" t="n">
        <v>159985</v>
      </c>
      <c s="7" r="D58" t="n">
        <v>159985</v>
      </c>
      <c s="7" r="F58" t="n">
        <v>1685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35</v>
      </c>
      <c s="2" r="B1" t="s">
        <v>2</v>
      </c>
      <c s="2" r="C1" t="s">
        <v>25</v>
      </c>
    </row>
    <row spans="1:3" r="2">
      <c s="3" r="A2" t="s">
        <v>636</v>
      </c>
    </row>
    <row spans="1:3" r="3">
      <c s="4" r="A3" t="s">
        <v>32</v>
      </c>
      <c s="7" r="B3" t="n">
        <v>126637</v>
      </c>
      <c s="7" r="C3" t="n">
        <v>127759</v>
      </c>
    </row>
    <row spans="1:3" r="4">
      <c s="4" r="A4" t="s">
        <v>637</v>
      </c>
    </row>
    <row spans="1:3" r="5">
      <c s="3" r="A5" t="s">
        <v>636</v>
      </c>
    </row>
    <row spans="1:3" r="6">
      <c s="4" r="A6" t="s">
        <v>32</v>
      </c>
      <c s="5" r="B6" t="n">
        <v>88273</v>
      </c>
      <c s="5" r="C6" t="n">
        <v>88274</v>
      </c>
    </row>
    <row spans="1:3" r="7">
      <c s="4" r="A7" t="s">
        <v>638</v>
      </c>
    </row>
    <row spans="1:3" r="8">
      <c s="3" r="A8" t="s">
        <v>636</v>
      </c>
    </row>
    <row spans="1:3" r="9">
      <c s="4" r="A9" t="s">
        <v>32</v>
      </c>
      <c s="5" r="B9" t="n">
        <v>24756</v>
      </c>
      <c s="5" r="C9" t="n">
        <v>27082</v>
      </c>
    </row>
    <row spans="1:3" r="10">
      <c s="4" r="A10" t="s">
        <v>639</v>
      </c>
    </row>
    <row spans="1:3" r="11">
      <c s="3" r="A11" t="s">
        <v>636</v>
      </c>
    </row>
    <row spans="1:3" r="12">
      <c s="4" r="A12" t="s">
        <v>32</v>
      </c>
      <c s="5" r="B12" t="n">
        <v>10753</v>
      </c>
      <c s="5" r="C12" t="n">
        <v>9059</v>
      </c>
    </row>
    <row spans="1:3" r="13">
      <c s="4" r="A13" t="s">
        <v>640</v>
      </c>
    </row>
    <row spans="1:3" r="14">
      <c s="3" r="A14" t="s">
        <v>636</v>
      </c>
    </row>
    <row spans="1:3" r="15">
      <c s="4" r="A15" t="s">
        <v>32</v>
      </c>
      <c s="7" r="B15" t="n">
        <v>2855</v>
      </c>
      <c s="7" r="C15" t="n">
        <v>33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r="A1" t="s">
        <v>641</v>
      </c>
      <c s="2" r="B1" t="s">
        <v>91</v>
      </c>
    </row>
    <row spans="1:2" r="2">
      <c s="3" r="A2" t="s">
        <v>642</v>
      </c>
    </row>
    <row spans="1:2" r="3">
      <c s="4" r="A3" t="s">
        <v>340</v>
      </c>
      <c s="9" r="B3" t="n">
        <v>37.1</v>
      </c>
    </row>
    <row spans="1:2" r="4">
      <c s="4" r="A4" t="s">
        <v>643</v>
      </c>
      <c s="11" r="B4" t="n">
        <v>12.3</v>
      </c>
    </row>
    <row spans="1:2" r="5">
      <c s="4" r="A5" t="s">
        <v>341</v>
      </c>
      <c s="11" r="B5" t="n">
        <v>10.5</v>
      </c>
    </row>
    <row spans="1:2" r="6">
      <c s="4" r="A6" t="s">
        <v>644</v>
      </c>
      <c s="9" r="B6" t="n">
        <v>14.3</v>
      </c>
    </row>
    <row spans="1:2" r="7">
      <c s="4" r="A7" t="s">
        <v>645</v>
      </c>
      <c s="5" r="B7" t="n">
        <v>4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CUSTOMER CONCENTRATION</vt:lpstr>
      <vt:lpstr>TRANSACTIONS WITH RELATED PARTI</vt:lpstr>
      <vt:lpstr>ACQUISITIONS</vt:lpstr>
      <vt:lpstr>FAIR VALUE</vt:lpstr>
      <vt:lpstr>AVAILABLE FOR SALE SECURITIES -</vt:lpstr>
      <vt:lpstr>ACCOUNTS RECEIVABLE, NET</vt:lpstr>
      <vt:lpstr>PREPAID EXPENSES AND OTHER CURR</vt:lpstr>
      <vt:lpstr>PREMISES AND EQUIPMENT, NET</vt:lpstr>
      <vt:lpstr>GOODWILL AND INTANGIBLE ASSETS,</vt:lpstr>
      <vt:lpstr>OTHER ASSETS</vt:lpstr>
      <vt:lpstr>ACCOUNTS PAYABLE, ACCRUED EXPEN</vt:lpstr>
      <vt:lpstr>LONG-TERM DEBT</vt:lpstr>
      <vt:lpstr>OTHER NON-CURRENT LIABILITIES</vt:lpstr>
      <vt:lpstr>SHAREHOLDERS_ EQUITY AND SHARE-</vt:lpstr>
      <vt:lpstr>COST OF REVENUE</vt:lpstr>
      <vt:lpstr>SELLING, GENERAL AND ADMINISTRA</vt:lpstr>
      <vt:lpstr>OTHER INCOME (EXPENSE), NET</vt:lpstr>
      <vt:lpstr>EARNINGS PER SHARE</vt:lpstr>
      <vt:lpstr>COMMITMENTS, CONTINGENCIES AND </vt:lpstr>
      <vt:lpstr>SEGMENT REPORTING</vt:lpstr>
      <vt:lpstr>SUBSEQUENT EVENT</vt:lpstr>
      <vt:lpstr>ORGANIZATION AND BASIS OF PRE29</vt:lpstr>
      <vt:lpstr>CUSTOMER CONCENTRATION (Tables)</vt:lpstr>
      <vt:lpstr>ACQUISITIONS (Tables)</vt:lpstr>
      <vt:lpstr>FAIR VALUE (Tables)</vt:lpstr>
      <vt:lpstr>ACCOUNTS RECEIVABLE, NET (Table</vt:lpstr>
      <vt:lpstr>PREPAID EXPENSES AND OTHER CU34</vt:lpstr>
      <vt:lpstr>PREMISES AND EQUIPMENT, NET (Ta</vt:lpstr>
      <vt:lpstr>GOODWILL AND INTANGIBLE ASSET36</vt:lpstr>
      <vt:lpstr>OTHER ASSETS (Tables)</vt:lpstr>
      <vt:lpstr>ACCOUNTS PAYABLE, ACCRUED EXP38</vt:lpstr>
      <vt:lpstr>LONG-TERM DEBT (Tables)</vt:lpstr>
      <vt:lpstr>OTHER NON-CURRENT LIABILITIES (</vt:lpstr>
      <vt:lpstr>SHAREHOLDERS_ EQUITY AND SHAR41</vt:lpstr>
      <vt:lpstr>COST OF REVENUE (Tables)</vt:lpstr>
      <vt:lpstr>SELLING, GENERAL AND ADMINIST43</vt:lpstr>
      <vt:lpstr>OTHER INCOME (EXPENSE), NET (Ta</vt:lpstr>
      <vt:lpstr>EARNINGS PER SHARE (Tables)</vt:lpstr>
      <vt:lpstr>SEGMENT REPORTING (Tables)</vt:lpstr>
      <vt:lpstr>ORGANIZATION AND BASIS OF PRE47</vt:lpstr>
      <vt:lpstr>CUSTOMER CONCENTRATION (Details</vt:lpstr>
      <vt:lpstr>CUSTOMER CONCENTRATION CUSTOMER</vt:lpstr>
      <vt:lpstr>TRANSACTIONS WITH RELATED PAR50</vt:lpstr>
      <vt:lpstr>ACQUISITIONS (Details )</vt:lpstr>
      <vt:lpstr>ACQUISITIONS (Details 2)</vt:lpstr>
      <vt:lpstr>FAIR VALUE (Details)</vt:lpstr>
      <vt:lpstr>FAIR VALUE (Details 2)</vt:lpstr>
      <vt:lpstr>AVAILABLE FOR SALE SECURITIES55</vt:lpstr>
      <vt:lpstr>ACCOUNTS RECEIVABLE, NET (Detai</vt:lpstr>
      <vt:lpstr>PREPAID EXPENSES AND OTHER CU57</vt:lpstr>
      <vt:lpstr>PREMISES AND EQUIPMENT, NET (De</vt:lpstr>
      <vt:lpstr>GOODWILL AND INTANGIBLE ASSET59</vt:lpstr>
      <vt:lpstr>GOODWILL AND INTANGIBLE ASSET60</vt:lpstr>
      <vt:lpstr>OTHER ASSETS (Details)</vt:lpstr>
      <vt:lpstr>ACCOUNTS PAYABLE, ACCRUED EXP62</vt:lpstr>
      <vt:lpstr>ACCOUNTS PAYABLE, ACCRUED EXP63</vt:lpstr>
      <vt:lpstr>LONG-TERM DEBT (Details)</vt:lpstr>
      <vt:lpstr>OTHER NON-CURRENT LIABILITIES65</vt:lpstr>
      <vt:lpstr>SHAREHOLDERS_ EQUITY AND SHAR66</vt:lpstr>
      <vt:lpstr>SHAREHOLDERS_ EQUITY AND SHAR67</vt:lpstr>
      <vt:lpstr>COST OF REVENUE (Details)</vt:lpstr>
      <vt:lpstr>SELLING, GENERAL AND ADMINIST69</vt:lpstr>
      <vt:lpstr>OTHER INCOME (EXPENSE), NET (De</vt:lpstr>
      <vt:lpstr>EARNINGS PER SHARE (Details)</vt:lpstr>
      <vt:lpstr>COMMITMENTS, CONTINGENCIES AN72</vt:lpstr>
      <vt:lpstr>SEGMENT REPORTING (Details)</vt:lpstr>
      <vt:lpstr>SEGMENT REPORTING (Details 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7:00:51Z</dcterms:created>
  <dcterms:modified xmlns:dcterms="http://purl.org/dc/terms/" xmlns:xsi="http://www.w3.org/2001/XMLSchema-instance" xsi:type="dcterms:W3CDTF">2015-07-23T07:00:51Z</dcterms:modified>
  <dc:title xmlns:dc="http://purl.org/dc/elements/1.1/">Untitled</dc:title>
  <dc:description xmlns:dc="http://purl.org/dc/elements/1.1/"/>
  <dc:subject xmlns:dc="http://purl.org/dc/elements/1.1/"/>
  <cp:keywords/>
  <cp:category/>
</cp:coreProperties>
</file>